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oftware" sheetId="10" state="visible" r:id="rId10"/>
    <sheet xmlns:r="http://schemas.openxmlformats.org/officeDocument/2006/relationships" name="Related Party Transactions" sheetId="11" state="visible" r:id="rId11"/>
    <sheet xmlns:r="http://schemas.openxmlformats.org/officeDocument/2006/relationships" name="Convertible Notes Payable" sheetId="12" state="visible" r:id="rId12"/>
    <sheet xmlns:r="http://schemas.openxmlformats.org/officeDocument/2006/relationships" name="Equity" sheetId="13" state="visible" r:id="rId13"/>
    <sheet xmlns:r="http://schemas.openxmlformats.org/officeDocument/2006/relationships" name="Commitments and Obligations"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Equity (Tables)" sheetId="19" state="visible" r:id="rId19"/>
    <sheet xmlns:r="http://schemas.openxmlformats.org/officeDocument/2006/relationships" name="Income Tax (Tables)" sheetId="20" state="visible" r:id="rId20"/>
    <sheet xmlns:r="http://schemas.openxmlformats.org/officeDocument/2006/relationships" name="Schedule of Property and Equipm" sheetId="21" state="visible" r:id="rId21"/>
    <sheet xmlns:r="http://schemas.openxmlformats.org/officeDocument/2006/relationships" name="Schedule of Disaggregation of R" sheetId="22" state="visible" r:id="rId22"/>
    <sheet xmlns:r="http://schemas.openxmlformats.org/officeDocument/2006/relationships" name="Summary of Significant Accoun_4" sheetId="23" state="visible" r:id="rId23"/>
    <sheet xmlns:r="http://schemas.openxmlformats.org/officeDocument/2006/relationships" name="Software (Details Narrative)" sheetId="24" state="visible" r:id="rId24"/>
    <sheet xmlns:r="http://schemas.openxmlformats.org/officeDocument/2006/relationships" name="Related Party Transactions (Det" sheetId="25" state="visible" r:id="rId25"/>
    <sheet xmlns:r="http://schemas.openxmlformats.org/officeDocument/2006/relationships" name="Convertible Notes Payable (Deta" sheetId="26" state="visible" r:id="rId26"/>
    <sheet xmlns:r="http://schemas.openxmlformats.org/officeDocument/2006/relationships" name="Schedule of Warrant Outstanding" sheetId="27" state="visible" r:id="rId27"/>
    <sheet xmlns:r="http://schemas.openxmlformats.org/officeDocument/2006/relationships" name="Schedule of Stock Options (Deta" sheetId="28" state="visible" r:id="rId28"/>
    <sheet xmlns:r="http://schemas.openxmlformats.org/officeDocument/2006/relationships" name="Equity (Details Narrative)" sheetId="29" state="visible" r:id="rId29"/>
    <sheet xmlns:r="http://schemas.openxmlformats.org/officeDocument/2006/relationships" name="Commitments and Obligations (De" sheetId="30" state="visible" r:id="rId30"/>
    <sheet xmlns:r="http://schemas.openxmlformats.org/officeDocument/2006/relationships" name="Schedule of Income Tax Rate Rec" sheetId="31" state="visible" r:id="rId31"/>
    <sheet xmlns:r="http://schemas.openxmlformats.org/officeDocument/2006/relationships" name="Schedule of Deferred Tax Assets" sheetId="32" state="visible" r:id="rId32"/>
    <sheet xmlns:r="http://schemas.openxmlformats.org/officeDocument/2006/relationships" name="Income Tax (Details Narrative)"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0000_);_(&quot;$ &quot;(#,##0.000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7" customWidth="1" min="2" max="2"/>
  </cols>
  <sheetData>
    <row r="1">
      <c r="A1" s="1" t="inlineStr">
        <is>
          <t>Cover</t>
        </is>
      </c>
      <c r="B1" s="2" t="inlineStr">
        <is>
          <t>12 Months Ended</t>
        </is>
      </c>
    </row>
    <row r="2">
      <c r="B2" s="2" t="inlineStr">
        <is>
          <t>Dec. 31,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ONEMETA
INC.</t>
        </is>
      </c>
    </row>
    <row r="8">
      <c r="A8" s="4" t="inlineStr">
        <is>
          <t>Entity Central Index Key</t>
        </is>
      </c>
      <c r="B8" s="4" t="inlineStr">
        <is>
          <t>0001388295</t>
        </is>
      </c>
    </row>
    <row r="9">
      <c r="A9" s="4" t="inlineStr">
        <is>
          <t>Entity Tax Identification Number</t>
        </is>
      </c>
      <c r="B9" s="4" t="inlineStr">
        <is>
          <t>20-5150818</t>
        </is>
      </c>
    </row>
    <row r="10">
      <c r="A10" s="4" t="inlineStr">
        <is>
          <t>Entity Incorporation, State or Country Code</t>
        </is>
      </c>
      <c r="B10" s="4" t="inlineStr">
        <is>
          <t>NV</t>
        </is>
      </c>
    </row>
    <row r="11">
      <c r="A11" s="4" t="inlineStr">
        <is>
          <t>Entity Address, Address Line One</t>
        </is>
      </c>
      <c r="B11" s="4" t="inlineStr">
        <is>
          <t>450
South 400 East</t>
        </is>
      </c>
    </row>
    <row r="12">
      <c r="A12" s="4" t="inlineStr">
        <is>
          <t>Entity Address, Address Line Two</t>
        </is>
      </c>
      <c r="B12" s="4" t="inlineStr">
        <is>
          <t>Suite 200</t>
        </is>
      </c>
    </row>
    <row r="13">
      <c r="A13" s="4" t="inlineStr">
        <is>
          <t>Entity Address, City or Town</t>
        </is>
      </c>
      <c r="B13" s="4" t="inlineStr">
        <is>
          <t>Bountiful</t>
        </is>
      </c>
    </row>
    <row r="14">
      <c r="A14" s="4" t="inlineStr">
        <is>
          <t>Entity Address, State or Province</t>
        </is>
      </c>
      <c r="B14" s="4" t="inlineStr">
        <is>
          <t>UT</t>
        </is>
      </c>
    </row>
    <row r="15">
      <c r="A15" s="4" t="inlineStr">
        <is>
          <t>Entity Address, Postal Zip Code</t>
        </is>
      </c>
      <c r="B15" s="4" t="inlineStr">
        <is>
          <t>84010</t>
        </is>
      </c>
    </row>
    <row r="16">
      <c r="A16" s="4" t="inlineStr">
        <is>
          <t>City Area Code</t>
        </is>
      </c>
      <c r="B16" s="4" t="inlineStr">
        <is>
          <t>(702)</t>
        </is>
      </c>
    </row>
    <row r="17">
      <c r="A17" s="4" t="inlineStr">
        <is>
          <t>Local Phone Number</t>
        </is>
      </c>
      <c r="B17" s="4" t="inlineStr">
        <is>
          <t>550-0122</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321
W. Winnie Ln. Ste. 104</t>
        </is>
      </c>
    </row>
    <row r="25">
      <c r="A25" s="4" t="inlineStr">
        <is>
          <t>Entity Address, City or Town</t>
        </is>
      </c>
      <c r="B25" s="4" t="inlineStr">
        <is>
          <t>Carson
City</t>
        </is>
      </c>
    </row>
    <row r="26">
      <c r="A26" s="4" t="inlineStr">
        <is>
          <t>Entity Address, State or Province</t>
        </is>
      </c>
      <c r="B26" s="4" t="inlineStr">
        <is>
          <t>NV</t>
        </is>
      </c>
    </row>
    <row r="27">
      <c r="A27" s="4" t="inlineStr">
        <is>
          <t>Entity Address, Postal Zip Code</t>
        </is>
      </c>
      <c r="B27" s="4" t="inlineStr">
        <is>
          <t>89703</t>
        </is>
      </c>
    </row>
    <row r="28">
      <c r="A28" s="4" t="inlineStr">
        <is>
          <t>City Area Code</t>
        </is>
      </c>
      <c r="B28" s="4" t="inlineStr">
        <is>
          <t>(775)</t>
        </is>
      </c>
    </row>
    <row r="29">
      <c r="A29" s="4" t="inlineStr">
        <is>
          <t>Local Phone Number</t>
        </is>
      </c>
      <c r="B29" s="4" t="inlineStr">
        <is>
          <t>884-2700</t>
        </is>
      </c>
    </row>
    <row r="30">
      <c r="A30" s="4" t="inlineStr">
        <is>
          <t>Contact Personnel Name</t>
        </is>
      </c>
      <c r="B30" s="4" t="inlineStr">
        <is>
          <t>UniSearch,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oftware</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oftware</t>
        </is>
      </c>
      <c r="B4" s="4" t="inlineStr">
        <is>
          <t xml:space="preserve">Note
4. Software On June 30, 2022, the Company entered into
an acquisition agreement with Metalanguage Corp. Per the acquisition agreement, the Company acquired all the shares of Metalanguage Corp.
Per the acquisition agreement, the purchase price is comprised of $ 210,000
cash, 1,363,636
shares of Series B-1 Preferred Stock and the right to receive contingent consideration in the form of equity. The contingent
consideration for the acquisition is comprised of 1,363,637 0 The total purchase price for the acquisition
was determined to be $ 1,175,427
which consisted of $ 210,000
cash paid and 1,363,636 shares of Series B-1 Preferred Stock valued at the redemption value of $ 0.70798 per share with a fair value of $ 965,427 .
The Company concluded the purchase of a single set of assets qualified as an asset acquisition and all such acquisition costs have been
capitalized as software on the balance sheet. The Company estimated the useful life of the software acquired and purchased
to be 3 years. During the years ended December 31, 2023, the Company recorded $ 391,809 of amortization expense related to the software. During the year ended December 31, 2023, the Company evaluated the software
for impairment and recorded an impairment expense of $ 685,666 .
As of December 31, 2024 and 2023, the software balance, net of amortization was $ 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5. Related Party Transactions Advances, related party During the year ended December 31, 2024, Mr.
Day advanced the Company $ 72,000
and was repaid $ 72,000 .
The advances are unsecured, non-interest bearing and are payable on demand. As of December 31, 2024, the related party advances balance
owed to Mr. Day was $ 0 . Expense paid on the Company’s behalf During the year ending December 31, 2024,
the CFO and CEO paid $ 316,519
and $ 8,862
of expenses on the Company’s behalf and was repaid $ 266,235
and $ 8,862 ,
respectively. During the year ending December 31, 2023, the CFO paid $ 469,952
of expenses on the Company’s behalf and was repaid $ 479,425 .
As of December 31, 2024 and 2023, the balance owed to Mr. Day was $ 54,621
and $ 4,337 ,
respectively. Founder note Rowland Day, the Company’s prior CEO,
agreed to provide the necessary working capital for the Company’s business. At the end of each calendar quarter the convertible
promissory note is adjusted based upon the funds provided. The convertible promissory note bears interest at 5 %
and is convertible into Series B-1 Preferred Stock at the rate of $ 0.10
per share. During the years ended December 31, 2024 and 2023, the Company recorded imputed interest expense of $ 5,625
and $ 6,660 ,
respectively. On October 1, 2023, Mr. Day agreed to waive the convertible feature on the note payable. During the year ended December
31, 2024, the Company paid $ 221,990
of the related party principal and the accrued interest of $ 42,525 .
As of December 31, 2024, the related party note payable principal balance was $ 0
and the related accrued interest was $ 0 .
As of December 31, 2023, the note payable, related party principal balance was $ 221,990 ,
with accrued interest of $ 33,299 . Common and Series B-1 Preferred stock
issuances On May 2, 2023, the Board approved an addendum
to the Share Exchange Agreement previously entered into on August 1, 2022, between the Company, Metalanguage, and Saul Leal. The Addendum
provided for the additional issuance of 1,772,800
shares of common stock and 2,946,074
shares of Series B-1 Preferred Stock to Saul Leal, as stock-based compensation. The shares of common stock were valued at $ 0.075 2,946,074 2,085,762 Accrued salary and interest On October 1, 2023, the Company and Mr. Day
entered into a settlement and general release agreement. Per the agreement, Mr. Day agreed to settle all accrued salary and interest
for service provided prior to the September 1, 2022. As a result, the Company recorded the settlement of $ 351,459
as a contribution to capital during the year ended December 31, 2023. As of December 31, 2024, the accrued related party
salary and accrued interest expense was $ 364,500
and $ 23,121 .
As of December 31, 2023, the accrued related party salary and accrued interest expense was $ 230,000
and $ 13,377 . Senior secured notes payable On May 10, 2024, the Company (the “Grantor”)
entered into a secured promissory note payable for $ 225,000
with Rowland Day (the “Lender”). The note is secured by the assets of the Company and will accrue interest
at the rate of 14 %
per annum. The
note is payable on demand. If the Lender does not demand payment, the note matures the earlier of; (i) November 10, 2024,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If
any Event of Default occurs and continues for a period that exceeds ten (10) days, Holder may by written election, elect to either (i)
declare the Note immediately due and payable, or (ii) receive 1,000,000 0.01 5 85,485
of the secured promissory note principal. On February 25, 2025, the note maturity was extended to April
11, 2025 . On June 12, 2024, the Company (the “Grantor”)
entered into a secured promissory note payable for $ 216,000
with Rowland Day (the “Lender”). The note is secured by the assets of the Company and will accrue interest
at the rate of 14 %
per annum. The
note is payable on demand. If the Lender does not demand payment, the note matures the earlier of; (i) December 12, 2024,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If
any Event of Default occurs and continues for a period that exceeds ten (10) days, Holder may by written election, elect to either (i)
declare the Note immediately due and payable, or (ii) receive 1,000,000 0.01 5 April
11, 2025 . On August 12, 2024, the Company (the “Grantor”)
entered into a secured promissory note payable for $ 80,000
with Rowland Day (the “Lender”). The note is secured by the assets of the Company and will accrue interest
at the rate of 14 %
per annum. The
note is payable on demand. If the Lender does not demand payment, the note matures the earlier of; (i) February 12, 2025,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 If
any Event of Default occurs and continues for a period that exceeds ten (10) days, Holder may by written election, elect to either (i)
declare the Note immediately due and payable, or (ii) receive 1,000,000 0.01 5 April
11, 2025 . On August 27, 2024, the Company (the “Grantor”)
entered into a secured promissory note payable for $ 5,000
with Rowland Day (the “Lender”). The note is secured by the assets of the Company and will accrue interest
at the rate of 14 %
per annum. The
note is payable on demand. If the Lender does not demand payment, the note matures on October 31, 2024 . On February 25,
2025, the note maturity was extended to April
11, 2025 . On September 26, 2024, the Company (the “Grantor”)
entered into a secured promissory note payable for $ 23,000
with Rowland Day (the “Lender”). The note is secured by the assets of the Company and will accrue interest
at the rate of 14 %
per annum. The
note is payable on demand. If the Lender does not demand payment, the note matures the earlier of; (i) March 26, 2025,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 If
any Event of Default occurs and continues for a period that exceeds ten (10) days, Holder may by written election, elect to either (i)
declare the Note immediately due and payable, or (ii) receive 1,000,000 0.01 5 April
11, 2025 . On October 14, 2024, the Company (the “Grantor”)
entered into a secured promissory note payable for $ 80,000
with Rowland Day (the “Lender”). The note is secured by the assets of the Company and will accrue interest
at the rate of 14 %
per annum. The
note is payable on demand. If the Lender does not demand payment, the note matures the earlier of; (i) November 13, 2024,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 If
any Event of Default occurs and continues for a period that exceeds ten (10) days, Holder may by written election, elect to either (i) declare the Note immediately due and payable, or (ii) receive 1,000,000 0.01 5 April
11, 2025 . On November 26, 2024, the Company (the “Grantor”)
entered into a secured promissory note payable for $ 14,000
with Rowland Day (the “Lender”). The note is secured by the assets of the Company and will accrue interest
at the rate of 14 %
per annum. The
note is payable on demand. If the Lender does not demand payment, the note matures on January 31, 2025 . During the year
ended December 31, 2024, the Company paid $ 14,000
of the secured promissory note principal. For all of the secured promissory notes payable
with the Lender, to secure the prompt and complete payment of all secured obligations, for value received and pursuant to the notes,
the Grantor hereby grants, assigns and transfers to the Lender a security interest in and to all of the Grantor’s assets. At the
time any Collateral becomes subject to a security interest of the Lender hereunder, unless the Lender shall otherwise consent, the Grantor
shall be deemed to have represented and warranted that (a) the Grantor is the lawful owner of such Collateral or has the power to transfer
the Collateral and have the right and authority to subject the same to the security interest of the Lender. As of December 31, 2024, the related party
senior secured promissory notes payable principal balance was $ 543,515
with accrued interest of $ 43,85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4</t>
        </is>
      </c>
    </row>
    <row r="3">
      <c r="A3" s="3" t="inlineStr">
        <is>
          <t>Debt Disclosure [Abstract]</t>
        </is>
      </c>
      <c r="B3" s="4" t="inlineStr">
        <is>
          <t xml:space="preserve"> </t>
        </is>
      </c>
    </row>
    <row r="4">
      <c r="A4" s="4" t="inlineStr">
        <is>
          <t>Convertible Notes Payable</t>
        </is>
      </c>
      <c r="B4" s="4" t="inlineStr">
        <is>
          <t xml:space="preserve">Note
6. Convertible Notes Payable In December 2024, the Company issued convertible
notes payable to three investors in exchange for $ 650,000 .
The convertible notes mature six months following that date of issuance and do not accrue interest. The notes are convertible into common
shares as follows: (i) on the next equity financing conversion: the principal balance on each note will convert into shares upon the
closing of the next equity financing. The number of conversion shares the Company issues upon such conversion will equal the quotient
obtained by dividing (x) the outstanding principal balance under each converting note on the closing date of the next equity financing
by (y) the applicable conversion price of the product of (x)
100% less the discount of 25% and (y) the lowest per share purchase price of the equity securities issued in the next equity financing;
and/or (ii) corporate transaction conversion: at the closing of a major corporate transaction, the note will convert into that number
of conversion shares equal to the quotient obtained by dividing (x) the outstanding principal balance of such note on the closing of
such corporate transaction by (y) the applicable conversion price of the product of (x) 100% less the discount of 25% and (y) the volume
weighted average trading price on the date that is ten days immediately prior to the closing date of the corporate transaction; and/or
(iii) at any time on or after the maturity date, each note will convert into that number of conversion shares equal to the quotient obtained
by dividing (x) the outstanding principal balance of the note on the date of such conversion by (y) the applicable conversion price of
the product of (x) 100% less the discount of 25% and (y) the volume weighted average trading price on the date that is ten days immediately
prior to the maturity date. The Company evaluated the conversion feature and determined that no embedded derivative liability
existed on the issuance dates. As of December 31, 2024, the convertible notes payable principal balance was $ 650,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7. Equity The Company is currently authorized to issue
up to 500,000,000 shares of common
stock with a par value of $ 0.001 .
In addition, The Company is authorized to issue 50,000,000
shares of preferred stock with a par value of $ 0.001 .
The specific rights of the preferred stock, when so designated, shall be determined by the board of directors. On May 1, 2023, the Company amended their
articles of incorporation to increase the authorized B-1 preferred shares to 8,619,420
shares. Common Stock 2024 During the year ended December 31, 2024, the
Company issued 969,500 shares of common stock for cash and collected $ 725,600 . During the year ended December 31, 2024, the
Company issued 1,500,000
shares of common stock to a consultant for service that were valued at $ 652,500 . One November 25, 2024, the Board approved
the issuance of additional 2,325,983
shares of common stock to shareholders. The shares were issued to shareholders who previously entered into subscription
agreements with the Company. This issuance was recorded as a deemed dividend and valued at $ 1,011,803 . 2023 During the year ended December 31, 2023, the
Company issued 6,023,067 shares of common stock for cash and collected $ 3,107,120 . During the year ended December 31, 2023, the
Company issuance of 216,000
shares of common stock to consultants for services provided that were valued at $ 83,434 . On May 2, 2023, the Board approved an addendum
to the Share Exchange Agreement previously entered into on August 1, 2022, between the Company, Metalanguage, and Saul Leal. The Addendum
provided for additional stock-based compensation to be paid to Mr. Leal in connection with the Company’s acquisition of Metalanguage
from Mr. Leal and in consideration of Mr. Leal’s importance in continuing to lead and expand the Company’s business on a
post-acquisition basis. The Addendum provided for the additional issuance of 1,772,800
shares of common stock with a fair value of $ 132,960
and the issuance of 2,946,074
shares of Series B-1 Preferred Stock to Saul Leal, which was recorded as stock-based compensation during the
period issued and expensed immediately. The shares of common stock were valued at $ 0.075 ,
the closing price of the Company’s common stock on May 2, 2023. The 2,946,074 2,085,762 Preferred Stock Under our Articles of Incorporation, we
are authorized to issue up to 2,068 8,619,420 0.001 .
The Series B-1 Preferred Stock is comprised solely of Series B-1 Preferred Stock. Series A Preferred Stock The Series A Preferred Stock has
liquidation and dividend preferences. Each
share of Series A has voting rights equal to the amount of shares of common stock the Series A is convertible to and is convertible
on a 1 to 1.25 common share basis. As of December 31, 2024 and December 31, 2023, there are 2,068 shares
of Series A-1 issued and outstanding. Series B-1 Preferred Stock The Series B -1 Preferred Stock
(“Series B-1”) has liquidation and dividend preferences. Each
share of Series B-1 Preferred Stock has voting rights 3.2x (times) that of the number of votes that is equal to the number of common
stock the series of preferred shares are convertible into. Each
share is convertible on a 1 to 11 common share basis. Our Articles of Incorporation include covenants requiring 51 %
of the outstanding votes of the series of stock to amend or repeal any incorporation documents that would alter the rights or
preferences of the Series B-1 Preferred Stock, alter the authorized number of shares of the series, create or issue any classes of
preferred stock senior to the Series B-1 Preferred Stock, amend the company’s bylaws, or enter into a transaction that would
result in a change in control. Series B-1 Preferred Stock was included in mezzanine equity on the balance sheet, because it was
convertible at the redemption value into a variable number of shares. On September 30, 2023, the Company amended its Articles of
Incorporation to remove the redemption right of the Series B-1 Preferred Stock, which was subsequently reclassified from mezzanine
equity to permanent equity on the Company’s balance sheet. On May 2, 2023, the Board approved an
addendum to the Share Exchange Agreement previously entered into on August 1, 2022, between the Company, Metalanguage, and Saul
Leal. The Addendum provided for the additional issuance of 2,946,074 shares
of Series B-1 Preferred Stock to Saul Leal as stock-based compensation. The shares were valued at $ 2,085,762 and
recorded as stock-based compensation during the period issued. As of December 31, 2024 and 2023, there are 8,619,420 shares
of Series B-1 issued and outstanding. Stock Warrants During the year ended December 31, 2023, the
Company issued 350,000 common stock warrants
in conjunction with stock purchase agreements. The warrants have a 5 -year
term and an exercise price range from $ 1.00
- $ 2.00 .
The common stock warrants have a relative fair value of $ 72,785 .
The Company valued the warrants using the Black-Scholes model with the with the following range of key assumptions: Stock price $ 0.167
- $ 0.40 ,
Exercise price $ 1.00
- $ 2.00 ,
Term 5 years, Volatility 169.90 %
– 172.74 %
, Discount rate 3.91 % –
4.27 %
and a Dividend yield of 0 %. The
following table summarizes the stock warrant activity for the years ended December 31, 2024 and 2023: Schedule of
Warrant Outstanding
Warrants Weighted-Average Exercise Price
Per Share
Outstanding, December 31, 2022 78,750 $ 0.50
Granted 350,000 1.29
Exercised – –
Forfeited – –
Expired (78,750 ) 0.50
Outstanding, December 31, 2023 350,000 1.29
Granted – –
Exercised – –
Forfeited – –
Expired – –
Outstanding, December 31, 2024 350,000 $ 1.29 As of December 31, 2024, the outstanding and
exercisable warrants have a weighted average remaining term of 3.31 with intrinsic value of $ 50,000 . Stock Options 2024 On January 24, 2024, the board of directors
approved the issuance of 750,000
options to a director. The options have a ten -year
term at an exercise price of $ 0.51
and vest in 4 equal annual instalments beginning one year from the issuance date. The total fair value of these option
grants at issuance was $ 368,386 .
The Company valued the stock options using the Black-Scholes model with the following key assumptions: Stock price $ 0.51 ,
Exercise price $ 0.51 ,
Term 6.25 years, Volatility 162.68 %
and Discount rate 4.14 %. On August 5, 2024, the board of directors
approved the issuance of 100,000
options to an employee. The options have a five -year
term at an exercise price of $ 0.51 .
The options vest as follows: (i)
50,000 options will become vested and exercisable with respect to 3,125 shares on December 31, 2024, and 3,125 shares at the end of each
calendar quarter for years 2025, 2026, 2027, and ending on September 30, 2028, until the 50,000 Options are 100% vested (ii) 12,500 Options
will vest over four years on an annual basis when the Participant exceeds annual sales objectives established by the Company for years
2025, 2026, 2027, and 2028, for a total of 50,000 Options. Participant’s sales objectives for the following calendar
year will be set by November 15 of the prior year. The total fair value of these option grants at issuance was $ 43,894 .
The Company valued the stock options using the Black-Scholes model with the following key assumptions: Stock price $ 0.51 ,
Exercise price $ 0.51 ,
Term 3.75
and 5
years, Volatility 120.76 %
and 167.38 %
and Discount rate 3.62 %. On August 19, 2024, the board of directors
approved the issuance of 100,000
options to an employee. The options have a five -year
term at an exercise price of $ 0.51 .
The
Option will become vested and exercisable with respect to 7,500 shares on December 31, 2024, and 7,500 shares at the end of each calendar
quarter for years 2025, 2026, 2027 and ending on September 30, 2028. The total fair value of these option grants at issuance
was $ 52,021 .
The Company valued the stock options using the Black-Scholes model with the following key assumptions: Stock price $ 0.57 ,
Exercise price $ 0.57 ,
Term 3.75
years, Volatility 117.27 %
and Discount rate 3.75 %. On October 29, 2024, the board of directors
approved the issuance of 1,200,000
options to an employee. The options expire on March
28, 2029 and have an exercise price of $ 0.75 .
75,000
Options are fully vested and 525,000 Options will become vested and exercisable with respect to 37,500 shares on the last day of each
calendar quarter beginning December 31, 2024, and ending on September 30, 2028, until 525,000 Option Shares are 100% vested. For a period
of four years beginning October 1, 2024, ending September 30, 2025; October 1, 2025, ending September 30, 2026; October 1, 2026 ending
September 30, 2027; and October 1, 2027 ending September 30, 2028, 150,000 Option Shares will vest (subject to meeting certain total
new bookings) on September 30 of each year, beginning September 30, 2025. Vesting for each 12-month term is contingent
upon Participant exceeding a minimum amount of total new bookings as determined by the Company’s board of directors or their designee.
For the first term ending on September 30, 2025, Participant must exceed $ 5
million of total new bookings for the first vesting of 150,000
Option Shares. The total fair value of these option grants at issuance was $ 387,206 .
The Company valued the stock options using the Black-Scholes model with the following key assumptions: Stock price $ 0.43 ,
Exercise price $ 0.75 ,
Term 4.21
and 4.41
years, Volatility 120.02 %
and 122.74
and Discount rate 4.38 %. On November 26, 2024, the Company amended
the October 29, 2024 option issuance to change the exercise price to $ 0.41
per commons stock share and to extend the expiration of the options to October
1, 2029 . The Company calculated the incremental fair value based on the difference between the fair value of the modified
award and the fair value of the original award immediately before it was modified. The total incremental fair value of the modified awards
was $ 67,171 . During the year ended December 31, 2024, the
Company recognized $ 404,791
of expense related to outstanding stock options. 2023 On June 5, 2023, the Company issued 400,000
options to an employee. The options have a five -year
term at an exercise price of $ 0.17 .
The options vest at 10% over a four-year period in equal installments on each of the succeeding four anniversary dates. The remaining
240,000
options vest upon the Company attaining a $ 60,000,000
run rate by December 31, 2025. The total fair value of these option grants at issuance was $ 62,002 . On August 25, 2023, the Company issued 125,000
options to an employee. The options have a three-month term at an exercise price of $ 0.40
and vest upon issuance. On November 24, 2023, the options expired. The total fair value of these option grants at issuance
was $ 3,850 . On October 1, 2023, the Company issued 45,000
options to an advisory board member. The options have a five -year
term at an exercise price of $ 0.27
and vest upon issuance. The total fair value of these option grants at issuance was $ 11,572 . On October 11, 2023, the Company issued 550,000
options to an advisory board member. The options have a five -year
term at an exercise price of $ 0.57 .
The options vest as follows: (i) 25,000 options on each of January 31, April 30, July 31, and October 31 for the years 2024 and 2025; (ii)
50,000 options upon the Company’s revenue from the sale of the Company’s products through customer’s channels exceeding
$5,000,000 by June 30, 2024; (iii) 100,000 options upon the Company’s revenue from the sale of the Company’s products through
customer’s channels exceeding $20,000,000 by June 30, 2025; and (iv) 200,000 options upon the Company’s revenue from the
sale of the Company’s products through customer’s channels exceeding $40,000,000 by June 30, 2026. The total
fair value of these option grants at issuance was $ 298,275 . On December 16, 2023, the Company issued 1,000,000
options to a director. The options have a ten -year
term at an exercise price of $ 0.57 .
The options vest over a four-year period in equal installments on each of the succeeding four anniversary dates. The total fair value
of these option grants at issuance was $ 397,140 . During the year ended December 31, 2023, the
Company issued 1,650,000
common stock options to consultants and a director. The options have a term ranging from three to five years with exercise
prices ranging from $ 0.40
- $ 0.75 .
Of the 1,650,000
options, 100,000
options vest upon issuance and 1,550,000
options vest 20% at issuance and 80% over a four year period in equal installments on each of the succeeding four anniversary
dates. The total fair value of these option grants at issuance was $ 611,764 . The Company valued the stock options using
the Black-Scholes model with the following range of key assumptions: Stock price $ 0.17
- $ 0.57 ,
Exercise price $ 0.27
- $ 0.75 ,
Term 0.25
- 5
years, Volatility 76.64 %
– 172.88 %
and Discount rate 2.01 %
– 4.60 %. During the year ended December 31, 2023, the
Company recognized $ 61,569
of expense related to outstanding stock options. The
following table summarizes the stock option activity for the years ended December 31, 2024 and 2023: Schedule of
Stock Options
Options Weighted-Average Exercise Price
Per Share
Outstanding, December 31, 2022 – $ –
Granted 3,370,000 0.43
Exercised – –
Forfeited – –
Expired (125,000 ) 0.40
Outstanding, December 31, 2023 3,645,000 0.43
Granted 2,170,000 0.46
Exercised – –
Forfeited (1,400,000 ) 0.33
Expired – –
Outstanding, December 31, 2024 4,415,000 $ 0.46
Exercisable, December 31, 2024 1,008,125 $ 0.45 As of December 31, 2024 the outstanding and
exercisable options have a weighted average remaining term of 5.00 with $ 757,606 intrinsic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Obligation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Obligations</t>
        </is>
      </c>
      <c r="B4" s="4" t="inlineStr">
        <is>
          <t xml:space="preserve">Note
8: Commitments and Obligations On July 22, 2024, the Company entered into
an Independent Software Vendor Program Agreement (the “Agreement”) with Five9, Inc. (“Five9”), a Delaware corporation.
Five9 is a leading provider of intelligent cloud software and applications for contact centers. Pursuant to the Agreement, Five9 granted
the Company a non-exclusive, worldwide, royalty-free, non-sublicensable and non-transferable license to access the Five9 developer account
with the purpose of integrating the Company’s products and services and becoming an accredited vendor under Five9’s ISV program.
The Company has agreed to pay a non-refundable ISV Program participation fee to Five9 for the initial one-year term of the Agreement
and for each one-year renewal term thereafter. Further, each party to the Agreement may receive referral fees from the other party for
the referral of prospective customers. One August 22, 2024, the Company entered into
a Genesys AppFoundery ISV Partner Agreement with Genesys Cloud Services, Inc. (“Genesys”), a California corporation. Genesys
manages the Genesys AppFoundry, a marketplace of solutions that offers Genesys customers a curated selection of integrations and applications.
The agreement governs the Company’s non-exclusive participation as an AppFoundry ISV Partner in the Genesys AppFoundry Program.
The Company has agreed to pay a non-refundable revenue share to Genesys during the term of the Agreement based on a percentage of the
revenue invoiced by the Company or Genesys in connection with the sale of the Company’s software through the AppFoundry marketplace.
The agreement may be terminated by either party without cause upon ninety (90) days written notice to the other party. On October 8, 2024, the Company entered into
an OEM Agreement (the “Agreement”) with inContact, Inc. (“inContact”), a Delaware corporation. inContact is an
affiliate of NICE Ltd., a company incorporated in Israel, whose shares are traded on the Tel Aviv Stock Exchange and whose American Depositary
Shares are traded on the Nasdaq Global Select Market. NICE is one of the largest customer service companies in the world. Pursuant to
the Agreement, inContact will distribute and sell the Company’s OEM solutions, consisting of over-the-phone consecutive AI language
translation solutions to customers and inContact will pay fees to the Company based on usage of the Company’s OEM solutions. The
agreement has an initial term of three years and will automatically renew for additional periods of one year. Additionally, the Company
will continue to provide support to NICE for a period of five years following termination or expiration of the agreement. The agreement
also has an exclusivity period of eighteen months. During the exclusivity period, NICE shall not develop or make its own native over-the-phone
consecutive AI language translation solution, nor shall NICE OEM a competitive over-the-phone consecutive AI language translation solution,
where such solution is embedded within the NICE Product. Upon execution of the agreement, the Company received $ 700,000
from NICE as a credit balance for future service. As of December 31, 2024, the Company expects to recognize all the unsatisfied
performance obligations as revenue in the following twelve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Note
9. Income Tax The Company is subject to United States federal
income taxes at an approximate rate of 21 %.
The reconciliation of the provision for income taxes at the United States federal statutory rate compared to the Company’s income
tax expense as reported is as follows: Schedule
of Income Tax Rate Reconciliation
Year Ended Year Ended
December 31, December 31,
2024 2023
Income tax benefit computed at the statutory rate $ 965,000 $ 1,291,000
Tax effect of:
True-up and non-deductible expenses (422,000 ) 1,952,000
Change in valuation allowance (543,000 ) (3,243,000 )
Provision for income taxes $ – $ – Significant
components of the Company’s deferred tax assets and liabilities after applying enacted corporate income tax rates are as follows: Schedule of
Deferred Tax Assets and Liabilities
As of As of
December 31, December 31,
2024 2023
Deferred income tax assets
Net operating losses $ 4,069,000 $ 3,525,000
Valuation allowance (4,069,000 ) (3,525,000 )
Net deferred income tax assets $ – $ – The Company has an operating loss carry forward
of approximately $ 19,375,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Subsequent Events In December 2024, The Company entered into employment agreements with Mr. Leal and Mr. Day, each of which will become
effective as of the effective date of the anticipated registration statement. Pursuant to the employment agreements, Mr. Day has agreed
to serve as President, Chief Financial Officer, Secretary, Chief Legal Officer and Chairman of the Board of the Company and Mr. Leal has
agreed to serve as Chief Executive Officer and as a Director for five years from the effective date in consideration for an annualized
salary of $ 300,000 In February 2024, the Company issued convertible
notes payable to two investors in exchange for $ 250,000 .
The convertible notes mature six months following that date of issuance and do not accrue interest. The notes are convertible into common
shares as follows: (i) on the next equity financing conversion: the principal balance on each note will convert into shares upon the
closing of the next equity financing. The number of conversion shares the Company issues upon such conversion will equal the quotient
obtained by dividing (x) the outstanding principal balance under each converting note on the closing date of the next equity financing
by (y) the applicable conversion price of the product of (x)
100% less the discount of 25% and (y) the lowest per share purchase price of the equity securities issued in the next equity financing;
and/or (ii) corporate transaction conversion: at the closing of a major corporate transaction, the note will convert into that number
of conversion shares equal to the quotient obtained by dividing (x) the outstanding principal balance of such note on the closing of
such corporate transaction by (y) the applicable conversion price of the product of (x) 100% less the discount of 25% and (y) the volume
weighted average trading price on the date that is ten days immediately prior to the closing date of the corporate transaction; and/or
(iii) at any time on or after the maturity date, each note will convert into that number of conversion shares equal to the quotient obtained
by dividing (x) the outstanding principal balance of the note on the date of such conversion by (y) the applicable conversion price of
the product of (x) 100% less the discount of 25% and (y) the volume weighted average trading price on the date that is
ten days immediately prior to the maturity date. The Company evaluated the conversion feature and determined that no embedded derivative
liability existed on the issuance dates. On February 6, 2025, the Company issued a
convertible note payable to a related party, Roy Chestnutt, director and audit committee member, in exchange for $ 50,000 .
The convertible notes mature six months following that date of issuance and do not accrue interest. The notes are convertible into common
shares as follows: (i) on the next equity financing conversion: the principal balance on each note will convert into shares upon the
closing of the next equity financing. The number of conversion shares the Company issues upon such conversion will equal the quotient
obtained by dividing (x) the outstanding principal balance under each converting note on the closing date of the next equity financing
by (y) the applicable conversion price of the product of (x)
100% less the discount of 25% and (y) the lowest per share purchase price of the equity securities issued in the next equity financing;
and/or (ii) corporate transaction conversion: at the closing of a major corporate transaction, the note will convert into that number
of conversion shares equal to the quotient obtained by dividing (x) the outstanding principal balance of such note on the closing of
such corporate transaction by (y) the applicable conversion price of the product of (x) 100% less the discount of 25% and (y) the volume
weighted average trading price on the date that is ten days immediately prior to the closing date of the corporate transaction; and/or
(iii) at any time on or after the maturity date, each note will convert into that number of conversion shares equal to the quotient obtained
by dividing (x) the outstanding principal balance of the note on the date of such conversion by (y) the applicable conversion price of
the product of (x) 100% less the discount of 25% and (y) the volume weighted average trading price on the date that is
ten days immediately prior to the maturity date. The Company evaluated the conversion feature and determined that no embedded derivative
liability existed on the issuance dates. On February 24, 2025 and February 26, 2025,
the Company issued convertible notes payable to two related parties, sons of Manoel Amorim, an independent director nominee, in aggregate principal amount of $ 50,000 .
The convertible notes mature six months following that date of issuance and do not accrue interest. The notes are convertible into common
shares as follows: (i) on the next equity financing conversion: the principal balance on each note will convert into shares upon the
closing of the next equity financing. The number of conversion shares the Company issues upon such conversion will equal the quotient
obtained by dividing (x) the outstanding principal balance under each converting note on the closing date of the next equity financing
by (y) the applicable conversion price of the product of (x) 100% less the discount of 25% and (y) the lowest per share purchase price
of the equity securities issued in the next equity financing; and/or (ii) corporate transaction conversion: at the closing of a major
corporate transaction, the note will convert into that number of conversion shares equal to the quotient obtained by dividing (x) the
outstanding principal balance of such note on the closing of such corporate transaction by (y) the applicable conversion price of the
product of (x) 100% less the discount of 25% and (y) the volume weighted average trading price on the date that is ten days immediately
prior to the closing date of the corporate transaction; and/or (iii) at any time on or after the maturity date, each note will convert
into that number of conversion shares equal to the quotient obtained by dividing (x) the outstanding principal balance of the note on
the date of such conversion by (y) the applicable conversion price of the product of (x) 100% less the discount of 25% On February 27, 2025, Rowland Day agreed to
extend the maturity date on all of his outstanding secured promissory notes payable to April
1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in the accompanying financial statements involving the valuation of stock-based compensation and long-term customer contracts. </t>
        </is>
      </c>
    </row>
    <row r="5">
      <c r="A5" s="4" t="inlineStr">
        <is>
          <t>Cash and Cash Equivalents</t>
        </is>
      </c>
      <c r="B5" s="4" t="inlineStr">
        <is>
          <t xml:space="preserve">Cash
and Cash Equivalents Cash equivalents include all highly liquid
investments with original maturities of three months or less. </t>
        </is>
      </c>
    </row>
    <row r="6">
      <c r="A6" s="4" t="inlineStr">
        <is>
          <t>Accounts Receivable</t>
        </is>
      </c>
      <c r="B6" s="4" t="inlineStr">
        <is>
          <t xml:space="preserve">Accounts
Receivable Accounts receivable are comprised of unsecured
amounts due from customers. The Company carries its accounts receivable at their face amounts less an allowance for credit losses. The
allowance for credit losses is recognized based on management’s estimate of likely losses per year, past experience, review
of customer profiles and the aging of receivable balances. As of December 31, 2024 and 2023, there was $ 1,160 and $ 0 of allowance for credit losses, respectively. </t>
        </is>
      </c>
    </row>
    <row r="7">
      <c r="A7" s="4" t="inlineStr">
        <is>
          <t>Property and Equipment</t>
        </is>
      </c>
      <c r="B7" s="4" t="inlineStr">
        <is>
          <t xml:space="preserve">Property
and Equipment Property and equipment are valued at cost.
Additions are capitalized and maintenance and repairs are charged to expense as incurred. Depreciation is provided using the straight-line
method over the estimated useful lives of the assets as follows: Schedule
of Property and Equipment
Estimated
Category Useful
Lives
Building and improvements 3 years </t>
        </is>
      </c>
    </row>
    <row r="8">
      <c r="A8" s="4" t="inlineStr">
        <is>
          <t>Intangible Assets, and Long-Lived Assets</t>
        </is>
      </c>
      <c r="B8" s="4" t="inlineStr">
        <is>
          <t xml:space="preserve"> The Company evaluates its long-lived assets
for impairment whenever events or changes in circumstances indicate that the carrying amount of such assets may not be recoverable. Recoverability
of a long-lived asset is measured by comparison of the carrying amount to the expected future undiscounted cash flows that the asset
is expected to generate. Any impairment to be recognized is measured by the amount by which the carrying amount of the asset exceeds
its fair value. During the year ended December 31, 2023, the Company evaluated the software for impairment and recorded an impairment
expense of $ 685,666 . </t>
        </is>
      </c>
    </row>
    <row r="9">
      <c r="A9" s="4" t="inlineStr">
        <is>
          <t>Related Parties</t>
        </is>
      </c>
      <c r="B9" s="4" t="inlineStr">
        <is>
          <t xml:space="preserve">Related
Parties The Company follows ASC 850, “Related
Party Disclosures,” for the identification of related parties and disclosure of related party transactions. </t>
        </is>
      </c>
    </row>
    <row r="10">
      <c r="A10" s="4" t="inlineStr">
        <is>
          <t>Fair Value of Financial Instruments</t>
        </is>
      </c>
      <c r="B10" s="4" t="inlineStr">
        <is>
          <t xml:space="preserve">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market rates. </t>
        </is>
      </c>
    </row>
    <row r="11">
      <c r="A11" s="4" t="inlineStr">
        <is>
          <t>Revenue Recognition</t>
        </is>
      </c>
      <c r="B11" s="4" t="inlineStr">
        <is>
          <t xml:space="preserve">Revenue
Recognition The Company recognizes revenue in accordance
with ASC Topic 606, Revenue From Contracts With Customers, which was adopted on January 1, 2018 using the modified retrospective method,
with no impact to the Company’s comparative financial statement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We enter into revenue arrangements in which
a customer may purchase a combination of subscriptions, consulting services, training and education. Fully hosted subscription services
(“SaaS”) allow customers to access hosted software during the contractual term without taking possession of the software. We recognize revenue ratably over the contractual
service term for hosted services that are priced based on a committed number of transactions where the delivery and consumption of the
benefit of the services occur evenly over time, beginning on the date the services associated with the committed transactions are first
made available to the customer and continuing through the end of the contractual service term. Over-usage fees and fees based on the
actual number of transactions are billed in accordance with contract terms as these fees are incurred and are included in the transaction
price of an arrangement as variable consideration. Revenue based on per-minute or per-word basis, where invoicing is aligned to the pattern
of performance, customer benefit and consumption, are typically accounted for utilizing the “as-invoiced” practical expedient.
Revenue for subscriptions sold as a fee per period is recognized ratably over the contractual term as the customer simultaneously receives
and consumes the benefit of the underlying service. Licenses for software may be purchased as
a subscription for a fixed period of time or based on usage. Revenue from licenses is recognized at the point in time the software is
available to the customer, provided all other revenue recognition criteria are met, and classified as revenue on our Statements of Operations.
Our interpretation or translation services fees are based on a per-minute or per-word basis, are typically accounted for utilizing the
“as-invoiced” practical expedient. Our services are comprised primarily of fees
related to training, and education for certain licenses that are recognized at a point in time. Training and education revenues are recognized
as the services are performed. Disaggregation of revenues Schedule of Disaggregation
of Revenue
12/31/2024 12/31/2023
For the Years Ended
12/31/2024 12/31/2023
Subscription and license $ 27,804 $ 54,483
Training and education 3,500 16,420
Total Revenue $ 31,304 $ 70,903 Deferred Revenue Deferred revenue includes service and support
contracts and represents the undelivered performance obligation of agreements that are typically for one year or less. On October 8,
2024, the Company entered into an OEM Agreement to provide OEM Solutions hosting consisting of over-the-phone consecutive AI language
translation solutions. Upon execution of the agreement, the Company received $ 700,000 from NICE as a credit balance for future service. The Company identified three separate performance obligations within
the contract. The performance obligations are OEM Solution service, professional services and technical support. The OEM Solution revenue
is recognized based on a per-minute rate while the professional services and technical support revenue is recognized based on a per hour
rate. The Company expects the $ 700,000 credit to be used mainly by OEM Solution and professional services. As of December 31, 2024, the Company expects to recognize
all the unsatisfied performance obligations as revenue in the following twelve months. As of December 31, 2024 and 2023, deferred revenue
was $ 700,000 and $ 0 ,
respectively. </t>
        </is>
      </c>
    </row>
    <row r="12">
      <c r="A12" s="4" t="inlineStr">
        <is>
          <t>Stock-Based Compensation</t>
        </is>
      </c>
      <c r="B12" s="4" t="inlineStr">
        <is>
          <t xml:space="preserve">Stock-Based
Compensation All
stock-based awards to employees and non-employee contractors, including any grants of stock and stock options, are measured at fair value
at the grant date and recognized over the relevant vesting period in accordance with the Financial Accounting Standards Board (FASB)
Accounting Standards Codification (ASC) Topic 718. Stock based awards to non-employees are recognized as a selling, general and administrative
expense over the period of performance. Such awards are measured at fair value at the date of grant. In addition, for awards that vest
immediately, the awards are measured at fair value and recognized in full at the grant date. </t>
        </is>
      </c>
    </row>
    <row r="13">
      <c r="A13" s="4" t="inlineStr">
        <is>
          <t>Basic and Diluted Loss Per Share</t>
        </is>
      </c>
      <c r="B13" s="4" t="inlineStr">
        <is>
          <t xml:space="preserve">Basic
and Diluted Loss Per Share Basic loss per common share is computed by
dividing the net loss available to common shareholders by the weighted-average number of common shares outstanding during the period.
Diluted loss per common share is determined by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ccordingly, the number of weighted average
shares outstanding, as well as the amount of net loss per share are presented for basic and diluted per share calculations for the years
ended December 31, 2024 and 2023, reflected in the accompanying statement of operations. </t>
        </is>
      </c>
    </row>
    <row r="14">
      <c r="A14" s="4" t="inlineStr">
        <is>
          <t>Segments Reporting</t>
        </is>
      </c>
      <c r="B14" s="4" t="inlineStr">
        <is>
          <t xml:space="preserve">Segments
Reporting The Company manages its operations as a single
segment for the purpose of assessing performance and making operating decisions. The Company’s Chief Operating Decision Maker (“CODM”)
is its executive management committee. The CODM allocates resources and evaluates the performance of the Company using information about
combined net income from operations. All significant operating decisions are based upon an analysis of the Company as one operating
segment, which is the same as its reporting segment. </t>
        </is>
      </c>
    </row>
    <row r="15">
      <c r="A15" s="4" t="inlineStr">
        <is>
          <t>Recent Accounting Pronouncements</t>
        </is>
      </c>
      <c r="B15" s="4" t="inlineStr">
        <is>
          <t>Recent
Accounting Pronouncements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mendments do not change how segments are determined, aggregated, or how thresholds are applied to determine
reportable segments. We adopted ASU No. 2023-07 during the year ende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t>
        </is>
      </c>
      <c r="B4" s="4" t="inlineStr">
        <is>
          <t xml:space="preserve"> Schedule
of Property and Equipment
Estimated
Category Useful
Lives
Building and improvements 3 years</t>
        </is>
      </c>
    </row>
    <row r="5">
      <c r="A5" s="4" t="inlineStr">
        <is>
          <t>Schedule of Disaggregation of Revenue</t>
        </is>
      </c>
      <c r="B5" s="4" t="inlineStr">
        <is>
          <t xml:space="preserve"> Schedule of Disaggregation
of Revenue
12/31/2024 12/31/2023
For the Years Ended
12/31/2024 12/31/2023
Subscription and license $ 27,804 $ 54,483
Training and education 3,500 16,420
Total Revenue $ 31,304 $ 70,9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Warrant Outstanding</t>
        </is>
      </c>
      <c r="B4" s="4" t="inlineStr">
        <is>
          <t xml:space="preserve">The
following table summarizes the stock warrant activity for the years ended December 31, 2024 and 2023: Schedule of
Warrant Outstanding
Warrants Weighted-Average Exercise Price
Per Share
Outstanding, December 31, 2022 78,750 $ 0.50
Granted 350,000 1.29
Exercised – –
Forfeited – –
Expired (78,750 ) 0.50
Outstanding, December 31, 2023 350,000 1.29
Granted – –
Exercised – –
Forfeited – –
Expired – –
Outstanding, December 31, 2024 350,000 $ 1.29 </t>
        </is>
      </c>
    </row>
    <row r="5">
      <c r="A5" s="4" t="inlineStr">
        <is>
          <t>Schedule of Stock Options</t>
        </is>
      </c>
      <c r="B5" s="4" t="inlineStr">
        <is>
          <t xml:space="preserve">The
following table summarizes the stock option activity for the years ended December 31, 2024 and 2023: Schedule of
Stock Options
Options Weighted-Average Exercise Price
Per Share
Outstanding, December 31, 2022 – $ –
Granted 3,370,000 0.43
Exercised – –
Forfeited – –
Expired (125,000 ) 0.40
Outstanding, December 31, 2023 3,645,000 0.43
Granted 2,170,000 0.46
Exercised – –
Forfeited (1,400,000 ) 0.33
Expired – –
Outstanding, December 31, 2024 4,415,000 $ 0.46
Exercisable, December 31, 2024 1,008,125 $ 0.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15816</v>
      </c>
      <c r="C3" s="5" t="n">
        <v>1129935</v>
      </c>
    </row>
    <row r="4">
      <c r="A4" s="4" t="inlineStr">
        <is>
          <t>Accounts receivable, net</t>
        </is>
      </c>
      <c r="B4" s="6" t="n">
        <v>5000</v>
      </c>
      <c r="C4" s="6" t="n">
        <v>6935</v>
      </c>
    </row>
    <row r="5">
      <c r="A5" s="4" t="inlineStr">
        <is>
          <t>Prepaid and other current assets</t>
        </is>
      </c>
      <c r="B5" s="6" t="n">
        <v>94031</v>
      </c>
      <c r="C5" s="6" t="n">
        <v>6820</v>
      </c>
    </row>
    <row r="6">
      <c r="A6" s="4" t="inlineStr">
        <is>
          <t>Total current assets</t>
        </is>
      </c>
      <c r="B6" s="6" t="n">
        <v>314847</v>
      </c>
      <c r="C6" s="6" t="n">
        <v>1143690</v>
      </c>
    </row>
    <row r="7">
      <c r="A7" s="4" t="inlineStr">
        <is>
          <t>Total assets</t>
        </is>
      </c>
      <c r="B7" s="6" t="n">
        <v>314847</v>
      </c>
      <c r="C7" s="6" t="n">
        <v>1143690</v>
      </c>
    </row>
    <row r="8">
      <c r="A8" s="3" t="inlineStr">
        <is>
          <t>Current liabilities:</t>
        </is>
      </c>
      <c r="B8" s="4" t="inlineStr">
        <is>
          <t xml:space="preserve"> </t>
        </is>
      </c>
      <c r="C8" s="4" t="inlineStr">
        <is>
          <t xml:space="preserve"> </t>
        </is>
      </c>
    </row>
    <row r="9">
      <c r="A9" s="4" t="inlineStr">
        <is>
          <t>Accounts payable</t>
        </is>
      </c>
      <c r="B9" s="6" t="n">
        <v>586305</v>
      </c>
      <c r="C9" s="6" t="n">
        <v>522917</v>
      </c>
    </row>
    <row r="10">
      <c r="A10" s="4" t="inlineStr">
        <is>
          <t>Convertible notes payable</t>
        </is>
      </c>
      <c r="B10" s="6" t="n">
        <v>650000</v>
      </c>
      <c r="C10" s="4" t="inlineStr">
        <is>
          <t xml:space="preserve"> </t>
        </is>
      </c>
    </row>
    <row r="11">
      <c r="A11" s="4" t="inlineStr">
        <is>
          <t>Deferred revenue</t>
        </is>
      </c>
      <c r="B11" s="6" t="n">
        <v>700000</v>
      </c>
      <c r="C11" s="4" t="inlineStr">
        <is>
          <t xml:space="preserve"> </t>
        </is>
      </c>
    </row>
    <row r="12">
      <c r="A12" s="4" t="inlineStr">
        <is>
          <t>Total current liabilities</t>
        </is>
      </c>
      <c r="B12" s="6" t="n">
        <v>2999667</v>
      </c>
      <c r="C12" s="6" t="n">
        <v>1025919</v>
      </c>
    </row>
    <row r="13">
      <c r="A13" s="4" t="inlineStr">
        <is>
          <t>Total liabilities</t>
        </is>
      </c>
      <c r="B13" s="6" t="n">
        <v>2999667</v>
      </c>
      <c r="C13" s="6" t="n">
        <v>1025919</v>
      </c>
    </row>
    <row r="14">
      <c r="A14" s="3" t="inlineStr">
        <is>
          <t>STOCKHOLDERS’ EQUITY (DEFICIT)</t>
        </is>
      </c>
      <c r="B14" s="4" t="inlineStr">
        <is>
          <t xml:space="preserve"> </t>
        </is>
      </c>
      <c r="C14" s="4" t="inlineStr">
        <is>
          <t xml:space="preserve"> </t>
        </is>
      </c>
    </row>
    <row r="15">
      <c r="A15" s="4" t="inlineStr">
        <is>
          <t>Preferred stock, value</t>
        </is>
      </c>
      <c r="B15" s="4" t="inlineStr">
        <is>
          <t xml:space="preserve"> </t>
        </is>
      </c>
      <c r="C15" s="4" t="inlineStr">
        <is>
          <t xml:space="preserve"> </t>
        </is>
      </c>
    </row>
    <row r="16">
      <c r="A16" s="4" t="inlineStr">
        <is>
          <t>Common stock, $0.001 par value, 500,000,000 shares authorized, 37,790,943 and 32,995,460 shares issued and outstanding, respectively</t>
        </is>
      </c>
      <c r="B16" s="6" t="n">
        <v>37791</v>
      </c>
      <c r="C16" s="6" t="n">
        <v>32996</v>
      </c>
    </row>
    <row r="17">
      <c r="A17" s="4" t="inlineStr">
        <is>
          <t>Additional paid in capital</t>
        </is>
      </c>
      <c r="B17" s="6" t="n">
        <v>36792679</v>
      </c>
      <c r="C17" s="6" t="n">
        <v>33992707</v>
      </c>
    </row>
    <row r="18">
      <c r="A18" s="4" t="inlineStr">
        <is>
          <t>Accumulated deficit</t>
        </is>
      </c>
      <c r="B18" s="6" t="n">
        <v>-39516154</v>
      </c>
      <c r="C18" s="6" t="n">
        <v>-33908796</v>
      </c>
    </row>
    <row r="19">
      <c r="A19" s="4" t="inlineStr">
        <is>
          <t>Total stockholders’ equity (deficit)</t>
        </is>
      </c>
      <c r="B19" s="6" t="n">
        <v>-2684820</v>
      </c>
      <c r="C19" s="6" t="n">
        <v>117771</v>
      </c>
    </row>
    <row r="20">
      <c r="A20" s="4" t="inlineStr">
        <is>
          <t>Total liabilities and stockholders’ equity (deficit)</t>
        </is>
      </c>
      <c r="B20" s="6" t="n">
        <v>314847</v>
      </c>
      <c r="C20" s="6" t="n">
        <v>1143690</v>
      </c>
    </row>
    <row r="21">
      <c r="A21" s="4" t="inlineStr">
        <is>
          <t>Series A Preferred Stock [Member]</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Preferred stock, value</t>
        </is>
      </c>
      <c r="B23" s="6" t="n">
        <v>2</v>
      </c>
      <c r="C23" s="6" t="n">
        <v>2</v>
      </c>
    </row>
    <row r="24">
      <c r="A24" s="4" t="inlineStr">
        <is>
          <t>Series B-1 Preferred Stock [Member]</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Preferred stock, value</t>
        </is>
      </c>
      <c r="B26" s="6" t="n">
        <v>862</v>
      </c>
      <c r="C26" s="6" t="n">
        <v>862</v>
      </c>
    </row>
    <row r="27">
      <c r="A27" s="4" t="inlineStr">
        <is>
          <t>Nonrelated Party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Accrued expenses</t>
        </is>
      </c>
      <c r="B29" s="6" t="n">
        <v>18025</v>
      </c>
      <c r="C29" s="4" t="inlineStr">
        <is>
          <t xml:space="preserve"> </t>
        </is>
      </c>
    </row>
    <row r="30">
      <c r="A30" s="4" t="inlineStr">
        <is>
          <t>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ccrued expenses</t>
        </is>
      </c>
      <c r="B32" s="6" t="n">
        <v>501822</v>
      </c>
      <c r="C32" s="6" t="n">
        <v>281012</v>
      </c>
    </row>
    <row r="33">
      <c r="A33" s="4" t="inlineStr">
        <is>
          <t>Note payable, related party</t>
        </is>
      </c>
      <c r="B33" s="4" t="inlineStr">
        <is>
          <t xml:space="preserve"> </t>
        </is>
      </c>
      <c r="C33" s="6" t="n">
        <v>221990</v>
      </c>
    </row>
    <row r="34">
      <c r="A34" s="4" t="inlineStr">
        <is>
          <t>Convertible notes payable</t>
        </is>
      </c>
      <c r="B34" s="6" t="n">
        <v>650000</v>
      </c>
      <c r="C34" s="4" t="inlineStr">
        <is>
          <t xml:space="preserve"> </t>
        </is>
      </c>
    </row>
    <row r="35">
      <c r="A35" s="4" t="inlineStr">
        <is>
          <t>Senior secured promissory notes, related party</t>
        </is>
      </c>
      <c r="B35" s="5" t="n">
        <v>543515</v>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Rate Reconciliation</t>
        </is>
      </c>
      <c r="B4" s="4" t="inlineStr">
        <is>
          <t xml:space="preserve">Schedule
of Income Tax Rate Reconciliation
Year Ended Year Ended
December 31, December 31,
2024 2023
Income tax benefit computed at the statutory rate $ 965,000 $ 1,291,000
Tax effect of:
True-up and non-deductible expenses (422,000 ) 1,952,000
Change in valuation allowance (543,000 ) (3,243,000 )
Provision for income taxes $ – $ – </t>
        </is>
      </c>
    </row>
    <row r="5">
      <c r="A5" s="4" t="inlineStr">
        <is>
          <t>Schedule of Deferred Tax Assets and Liabilities</t>
        </is>
      </c>
      <c r="B5" s="4" t="inlineStr">
        <is>
          <t xml:space="preserve">Significant
components of the Company’s deferred tax assets and liabilities after applying enacted corporate income tax rates are as follows: Schedule of
Deferred Tax Assets and Liabilities
As of As of
December 31, December 31,
2024 2023
Deferred income tax assets
Net operating losses $ 4,069,000 $ 3,525,000
Valuation allowance (4,069,000 ) (3,525,000 )
Net deferred income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4" customWidth="1" min="2" max="2"/>
  </cols>
  <sheetData>
    <row r="1">
      <c r="A1" s="1" t="inlineStr">
        <is>
          <t>Schedule of Property and Equipment (Details)</t>
        </is>
      </c>
      <c r="B1" s="2" t="inlineStr">
        <is>
          <t>Dec. 31, 2024</t>
        </is>
      </c>
    </row>
    <row r="2">
      <c r="A2" s="4" t="inlineStr">
        <is>
          <t>Building Improvements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Total Revenue</t>
        </is>
      </c>
      <c r="B4" s="5" t="n">
        <v>31304</v>
      </c>
      <c r="C4" s="5" t="n">
        <v>70903</v>
      </c>
    </row>
    <row r="5">
      <c r="A5" s="4" t="inlineStr">
        <is>
          <t>Subscription and Licens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t>
        </is>
      </c>
      <c r="B7" s="6" t="n">
        <v>27804</v>
      </c>
      <c r="C7" s="6" t="n">
        <v>54483</v>
      </c>
    </row>
    <row r="8">
      <c r="A8" s="4" t="inlineStr">
        <is>
          <t>Training and Education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t>
        </is>
      </c>
      <c r="B10" s="5" t="n">
        <v>3500</v>
      </c>
      <c r="C10" s="5" t="n">
        <v>1642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Oct. 08,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llowance for credit loss</t>
        </is>
      </c>
      <c r="B4" s="5" t="n">
        <v>1160</v>
      </c>
      <c r="C4" s="5" t="n">
        <v>0</v>
      </c>
      <c r="D4" s="4" t="inlineStr">
        <is>
          <t xml:space="preserve"> </t>
        </is>
      </c>
    </row>
    <row r="5">
      <c r="A5" s="4" t="inlineStr">
        <is>
          <t>Impairment expense</t>
        </is>
      </c>
      <c r="B5" s="4" t="inlineStr">
        <is>
          <t xml:space="preserve"> </t>
        </is>
      </c>
      <c r="C5" s="6" t="n">
        <v>685666</v>
      </c>
      <c r="D5" s="4" t="inlineStr">
        <is>
          <t xml:space="preserve"> </t>
        </is>
      </c>
    </row>
    <row r="6">
      <c r="A6" s="4" t="inlineStr">
        <is>
          <t>Deferred revenue</t>
        </is>
      </c>
      <c r="B6" s="5" t="n">
        <v>700000</v>
      </c>
      <c r="C6" s="5" t="n">
        <v>0</v>
      </c>
      <c r="D6" s="4" t="inlineStr">
        <is>
          <t xml:space="preserve"> </t>
        </is>
      </c>
    </row>
    <row r="7">
      <c r="A7" s="4" t="inlineStr">
        <is>
          <t>OEM Agreement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Deferred revenue</t>
        </is>
      </c>
      <c r="B9" s="4" t="inlineStr">
        <is>
          <t xml:space="preserve"> </t>
        </is>
      </c>
      <c r="C9" s="4" t="inlineStr">
        <is>
          <t xml:space="preserve"> </t>
        </is>
      </c>
      <c r="D9" s="5" t="n">
        <v>700000</v>
      </c>
    </row>
    <row r="10">
      <c r="A10" s="4" t="inlineStr">
        <is>
          <t>Deferred revenue expected to be used</t>
        </is>
      </c>
      <c r="B10" s="4" t="inlineStr">
        <is>
          <t xml:space="preserve"> </t>
        </is>
      </c>
      <c r="C10" s="4" t="inlineStr">
        <is>
          <t xml:space="preserve"> </t>
        </is>
      </c>
      <c r="D10" s="5" t="n">
        <v>7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s>
  <sheetData>
    <row r="1">
      <c r="A1" s="1" t="inlineStr">
        <is>
          <t>Software (Details Narrative) - USD ($)</t>
        </is>
      </c>
      <c r="C1" s="2" t="inlineStr">
        <is>
          <t>12 Months Ended</t>
        </is>
      </c>
    </row>
    <row r="2">
      <c r="B2" s="2" t="inlineStr">
        <is>
          <t>Jun. 30, 2022</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Amortization expense</t>
        </is>
      </c>
      <c r="B4" s="4" t="inlineStr">
        <is>
          <t xml:space="preserve"> </t>
        </is>
      </c>
      <c r="C4" s="4" t="inlineStr">
        <is>
          <t xml:space="preserve"> </t>
        </is>
      </c>
      <c r="D4" s="5" t="n">
        <v>391809</v>
      </c>
    </row>
    <row r="5">
      <c r="A5" s="4" t="inlineStr">
        <is>
          <t>Impairment expense</t>
        </is>
      </c>
      <c r="B5" s="4" t="inlineStr">
        <is>
          <t xml:space="preserve"> </t>
        </is>
      </c>
      <c r="C5" s="4" t="inlineStr">
        <is>
          <t xml:space="preserve"> </t>
        </is>
      </c>
      <c r="D5" s="6" t="n">
        <v>685666</v>
      </c>
    </row>
    <row r="6">
      <c r="A6" s="4" t="inlineStr">
        <is>
          <t>Software balance, net</t>
        </is>
      </c>
      <c r="B6" s="4" t="inlineStr">
        <is>
          <t xml:space="preserve"> </t>
        </is>
      </c>
      <c r="C6" s="4" t="inlineStr">
        <is>
          <t xml:space="preserve"> </t>
        </is>
      </c>
      <c r="D6" s="4" t="inlineStr">
        <is>
          <t xml:space="preserve"> </t>
        </is>
      </c>
    </row>
    <row r="7">
      <c r="A7" s="4" t="inlineStr">
        <is>
          <t>Software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roperty, plant and equipment, useful life</t>
        </is>
      </c>
      <c r="B9" s="4" t="inlineStr">
        <is>
          <t xml:space="preserve"> </t>
        </is>
      </c>
      <c r="C9" s="4" t="inlineStr">
        <is>
          <t>3 years</t>
        </is>
      </c>
      <c r="D9" s="4" t="inlineStr">
        <is>
          <t xml:space="preserve"> </t>
        </is>
      </c>
    </row>
    <row r="10">
      <c r="A10" s="4" t="inlineStr">
        <is>
          <t>Acquisition Agreement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Purchase of software</t>
        </is>
      </c>
      <c r="B12" s="5" t="n">
        <v>210000</v>
      </c>
      <c r="C12" s="4" t="inlineStr">
        <is>
          <t xml:space="preserve"> </t>
        </is>
      </c>
      <c r="D12" s="4" t="inlineStr">
        <is>
          <t xml:space="preserve"> </t>
        </is>
      </c>
    </row>
    <row r="13">
      <c r="A13" s="4" t="inlineStr">
        <is>
          <t>Asset acquisition description</t>
        </is>
      </c>
      <c r="B13" s="4" t="inlineStr">
        <is>
          <t>The contingent
consideration for the acquisition is comprised of 1,363,637 shares of Series B-1 Preferred Stock, which shall be held in escrow and will
be issued upon the Company achieving sales of $5 million within 12 consecutive months prior to December 31, 2027. The day one contingent
liability is $0 since the probability of achieving $5 million in sales within twelve consecutive months is low but will be re-evaluated
in future periods.</t>
        </is>
      </c>
      <c r="C13" s="4" t="inlineStr">
        <is>
          <t xml:space="preserve"> </t>
        </is>
      </c>
      <c r="D13" s="4" t="inlineStr">
        <is>
          <t xml:space="preserve"> </t>
        </is>
      </c>
    </row>
    <row r="14">
      <c r="A14" s="4" t="inlineStr">
        <is>
          <t>Contingent consideration, liability</t>
        </is>
      </c>
      <c r="B14" s="5" t="n">
        <v>0</v>
      </c>
      <c r="C14" s="4" t="inlineStr">
        <is>
          <t xml:space="preserve"> </t>
        </is>
      </c>
      <c r="D14" s="4" t="inlineStr">
        <is>
          <t xml:space="preserve"> </t>
        </is>
      </c>
    </row>
    <row r="15">
      <c r="A15" s="4" t="inlineStr">
        <is>
          <t>Total purchase price</t>
        </is>
      </c>
      <c r="B15" s="5" t="n">
        <v>1175427</v>
      </c>
      <c r="C15" s="4" t="inlineStr">
        <is>
          <t xml:space="preserve"> </t>
        </is>
      </c>
      <c r="D15" s="4" t="inlineStr">
        <is>
          <t xml:space="preserve"> </t>
        </is>
      </c>
    </row>
    <row r="16">
      <c r="A16" s="4" t="inlineStr">
        <is>
          <t>Acquisition Agreement [Member] | Series B-1 Preferred Stock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Preferred B-1 shares issued for acquisition of asset, shares</t>
        </is>
      </c>
      <c r="B18" s="6" t="n">
        <v>1363636</v>
      </c>
      <c r="C18" s="4" t="inlineStr">
        <is>
          <t xml:space="preserve"> </t>
        </is>
      </c>
      <c r="D18" s="4" t="inlineStr">
        <is>
          <t xml:space="preserve"> </t>
        </is>
      </c>
    </row>
    <row r="19">
      <c r="A19" s="4" t="inlineStr">
        <is>
          <t>Number of shares held in escrow</t>
        </is>
      </c>
      <c r="B19" s="6" t="n">
        <v>1363637</v>
      </c>
      <c r="C19" s="4" t="inlineStr">
        <is>
          <t xml:space="preserve"> </t>
        </is>
      </c>
      <c r="D19" s="4" t="inlineStr">
        <is>
          <t xml:space="preserve"> </t>
        </is>
      </c>
    </row>
    <row r="20">
      <c r="A20" s="4" t="inlineStr">
        <is>
          <t>Temporary equity redemption price per share</t>
        </is>
      </c>
      <c r="B20" s="9" t="n">
        <v>0.7079800000000001</v>
      </c>
      <c r="C20" s="4" t="inlineStr">
        <is>
          <t xml:space="preserve"> </t>
        </is>
      </c>
      <c r="D20" s="4" t="inlineStr">
        <is>
          <t xml:space="preserve"> </t>
        </is>
      </c>
    </row>
    <row r="21">
      <c r="A21" s="4" t="inlineStr">
        <is>
          <t>Metalanguage Corp [Member] | Series B-1 Preferred Stock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Preferred B-1 shares issued for acquisition of asset</t>
        </is>
      </c>
      <c r="B23" s="5" t="n">
        <v>965427</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80" customWidth="1" min="6" max="6"/>
    <col width="80" customWidth="1" min="7" max="7"/>
    <col width="80" customWidth="1" min="8" max="8"/>
    <col width="80" customWidth="1" min="9" max="9"/>
    <col width="80" customWidth="1" min="10" max="10"/>
    <col width="80" customWidth="1" min="11" max="11"/>
    <col width="13" customWidth="1" min="12" max="12"/>
    <col width="16" customWidth="1" min="13" max="13"/>
    <col width="14" customWidth="1" min="14" max="14"/>
  </cols>
  <sheetData>
    <row r="1">
      <c r="A1" s="1" t="inlineStr">
        <is>
          <t>Related Party Transactions (Details Narrative) - USD ($)</t>
        </is>
      </c>
      <c r="M1" s="2" t="inlineStr">
        <is>
          <t>12 Months Ended</t>
        </is>
      </c>
    </row>
    <row r="2">
      <c r="B2" s="2" t="inlineStr">
        <is>
          <t>Feb. 27, 2025</t>
        </is>
      </c>
      <c r="C2" s="2" t="inlineStr">
        <is>
          <t>Feb. 25, 2025</t>
        </is>
      </c>
      <c r="D2" s="2" t="inlineStr">
        <is>
          <t>Nov. 26, 2024</t>
        </is>
      </c>
      <c r="E2" s="2" t="inlineStr">
        <is>
          <t>Nov. 25, 2024</t>
        </is>
      </c>
      <c r="F2" s="2" t="inlineStr">
        <is>
          <t>Oct. 14, 2024</t>
        </is>
      </c>
      <c r="G2" s="2" t="inlineStr">
        <is>
          <t>Sep. 26, 2024</t>
        </is>
      </c>
      <c r="H2" s="2" t="inlineStr">
        <is>
          <t>Aug. 27, 2024</t>
        </is>
      </c>
      <c r="I2" s="2" t="inlineStr">
        <is>
          <t>Aug. 12, 2024</t>
        </is>
      </c>
      <c r="J2" s="2" t="inlineStr">
        <is>
          <t>Jun. 12, 2024</t>
        </is>
      </c>
      <c r="K2" s="2" t="inlineStr">
        <is>
          <t>May 10, 2024</t>
        </is>
      </c>
      <c r="L2" s="2" t="inlineStr">
        <is>
          <t>May 02, 2023</t>
        </is>
      </c>
      <c r="M2" s="2" t="inlineStr">
        <is>
          <t>Dec. 31, 2024</t>
        </is>
      </c>
      <c r="N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advances,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72000</v>
      </c>
      <c r="N4" s="4" t="inlineStr">
        <is>
          <t xml:space="preserve"> </t>
        </is>
      </c>
    </row>
    <row r="5">
      <c r="A5" s="4" t="inlineStr">
        <is>
          <t>Repayment of advances,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72000</v>
      </c>
      <c r="N5" s="4" t="inlineStr">
        <is>
          <t xml:space="preserve"> </t>
        </is>
      </c>
    </row>
    <row r="6">
      <c r="A6" s="4" t="inlineStr">
        <is>
          <t>Imput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625</v>
      </c>
      <c r="N6" s="6" t="n">
        <v>6660</v>
      </c>
    </row>
    <row r="7">
      <c r="A7" s="4" t="inlineStr">
        <is>
          <t>Additional shares issued for prior year, shares</t>
        </is>
      </c>
      <c r="B7" s="4" t="inlineStr">
        <is>
          <t xml:space="preserve"> </t>
        </is>
      </c>
      <c r="C7" s="4" t="inlineStr">
        <is>
          <t xml:space="preserve"> </t>
        </is>
      </c>
      <c r="D7" s="4" t="inlineStr">
        <is>
          <t xml:space="preserve"> </t>
        </is>
      </c>
      <c r="E7" s="6" t="n">
        <v>232598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772800</v>
      </c>
      <c r="M7" s="4" t="inlineStr">
        <is>
          <t xml:space="preserve"> </t>
        </is>
      </c>
      <c r="N7" s="4" t="inlineStr">
        <is>
          <t xml:space="preserve"> </t>
        </is>
      </c>
    </row>
    <row r="8">
      <c r="A8" s="4" t="inlineStr">
        <is>
          <t>Contributed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448</v>
      </c>
      <c r="N8" s="5" t="n">
        <v>351459</v>
      </c>
    </row>
    <row r="9">
      <c r="A9" s="4" t="inlineStr">
        <is>
          <t>Warrants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5 years</t>
        </is>
      </c>
    </row>
    <row r="10">
      <c r="A10" s="4" t="inlineStr">
        <is>
          <t>Senior Secured Promissory Note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otes payable principal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543515</v>
      </c>
      <c r="N12" s="4" t="inlineStr">
        <is>
          <t xml:space="preserve"> </t>
        </is>
      </c>
    </row>
    <row r="13">
      <c r="A13" s="4" t="inlineStr">
        <is>
          <t>Accrued 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43853</v>
      </c>
      <c r="N13" s="4" t="inlineStr">
        <is>
          <t xml:space="preserve"> </t>
        </is>
      </c>
    </row>
    <row r="14">
      <c r="A14" s="4" t="inlineStr">
        <is>
          <t>Chief Financial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penses paid on the company's behal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16519</v>
      </c>
      <c r="N16" s="5" t="n">
        <v>469952</v>
      </c>
    </row>
    <row r="17">
      <c r="A17" s="4" t="inlineStr">
        <is>
          <t>Repayments of expenses to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66235</v>
      </c>
      <c r="N17" s="6" t="n">
        <v>479425</v>
      </c>
    </row>
    <row r="18">
      <c r="A18" s="4" t="inlineStr">
        <is>
          <t>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penses paid on the company's behalf</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8862</v>
      </c>
      <c r="N20" s="4" t="inlineStr">
        <is>
          <t xml:space="preserve"> </t>
        </is>
      </c>
    </row>
    <row r="21">
      <c r="A21" s="4" t="inlineStr">
        <is>
          <t>Repayments of expenses to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8862</v>
      </c>
      <c r="N21" s="4" t="inlineStr">
        <is>
          <t xml:space="preserve"> </t>
        </is>
      </c>
    </row>
    <row r="22">
      <c r="A22" s="4" t="inlineStr">
        <is>
          <t>Chief Executive Officer [Member] | Series B-1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dditional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946074</v>
      </c>
      <c r="M24" s="4" t="inlineStr">
        <is>
          <t xml:space="preserve"> </t>
        </is>
      </c>
      <c r="N24" s="4" t="inlineStr">
        <is>
          <t xml:space="preserve"> </t>
        </is>
      </c>
    </row>
    <row r="25">
      <c r="A25" s="4" t="inlineStr">
        <is>
          <t>Shar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0.075</v>
      </c>
      <c r="M25" s="4" t="inlineStr">
        <is>
          <t xml:space="preserve"> </t>
        </is>
      </c>
      <c r="N25" s="4" t="inlineStr">
        <is>
          <t xml:space="preserve"> </t>
        </is>
      </c>
    </row>
    <row r="26">
      <c r="A26" s="4" t="inlineStr">
        <is>
          <t>Temporary equity additional shares issued for prior year software acquisti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946074</v>
      </c>
      <c r="M26" s="4" t="inlineStr">
        <is>
          <t xml:space="preserve"> </t>
        </is>
      </c>
      <c r="N26" s="4" t="inlineStr">
        <is>
          <t xml:space="preserve"> </t>
        </is>
      </c>
    </row>
    <row r="27">
      <c r="A27" s="4" t="inlineStr">
        <is>
          <t>Temporary equity additional shares issued for prior year software acquis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085762</v>
      </c>
      <c r="M27" s="4" t="inlineStr">
        <is>
          <t xml:space="preserve"> </t>
        </is>
      </c>
      <c r="N27" s="4" t="inlineStr">
        <is>
          <t xml:space="preserve"> </t>
        </is>
      </c>
    </row>
    <row r="28">
      <c r="A28" s="4" t="inlineStr">
        <is>
          <t>Rowland Da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ceeds from advances,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72000</v>
      </c>
      <c r="N30" s="4" t="inlineStr">
        <is>
          <t xml:space="preserve"> </t>
        </is>
      </c>
    </row>
    <row r="31">
      <c r="A31" s="4" t="inlineStr">
        <is>
          <t>Repayment of advances,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72000</v>
      </c>
      <c r="N31" s="4" t="inlineStr">
        <is>
          <t xml:space="preserve"> </t>
        </is>
      </c>
    </row>
    <row r="32">
      <c r="A32" s="4" t="inlineStr">
        <is>
          <t>Advances related party balance ow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0</v>
      </c>
      <c r="N32" s="4" t="inlineStr">
        <is>
          <t xml:space="preserve"> </t>
        </is>
      </c>
    </row>
    <row r="33">
      <c r="A33" s="4" t="inlineStr">
        <is>
          <t>Balance ow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54621</v>
      </c>
      <c r="N33" s="6" t="n">
        <v>4337</v>
      </c>
    </row>
    <row r="34">
      <c r="A34" s="4" t="inlineStr">
        <is>
          <t>Impute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5625</v>
      </c>
      <c r="N34" s="6" t="n">
        <v>6660</v>
      </c>
    </row>
    <row r="35">
      <c r="A35" s="4" t="inlineStr">
        <is>
          <t>Debt instrument principal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221990</v>
      </c>
      <c r="N35" s="4" t="inlineStr">
        <is>
          <t xml:space="preserve"> </t>
        </is>
      </c>
    </row>
    <row r="36">
      <c r="A36" s="4" t="inlineStr">
        <is>
          <t>Debt Instrument, 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42525</v>
      </c>
      <c r="N36" s="4" t="inlineStr">
        <is>
          <t xml:space="preserve"> </t>
        </is>
      </c>
    </row>
    <row r="37">
      <c r="A37" s="4" t="inlineStr">
        <is>
          <t>Notes payable principal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0</v>
      </c>
      <c r="N37" s="6" t="n">
        <v>221990</v>
      </c>
    </row>
    <row r="38">
      <c r="A38" s="4" t="inlineStr">
        <is>
          <t>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0</v>
      </c>
      <c r="N38" s="6" t="n">
        <v>33299</v>
      </c>
    </row>
    <row r="39">
      <c r="A39" s="4" t="inlineStr">
        <is>
          <t>Rowland Day [Member] | Senior Secured Promissory Notes Pay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otes payable principal balance</t>
        </is>
      </c>
      <c r="B41" s="4" t="inlineStr">
        <is>
          <t xml:space="preserve"> </t>
        </is>
      </c>
      <c r="C41" s="4" t="inlineStr">
        <is>
          <t xml:space="preserve"> </t>
        </is>
      </c>
      <c r="D41" s="5" t="n">
        <v>14000</v>
      </c>
      <c r="E41" s="4" t="inlineStr">
        <is>
          <t xml:space="preserve"> </t>
        </is>
      </c>
      <c r="F41" s="5" t="n">
        <v>80000</v>
      </c>
      <c r="G41" s="5" t="n">
        <v>23000</v>
      </c>
      <c r="H41" s="5" t="n">
        <v>5000</v>
      </c>
      <c r="I41" s="5" t="n">
        <v>80000</v>
      </c>
      <c r="J41" s="5" t="n">
        <v>216000</v>
      </c>
      <c r="K41" s="5" t="n">
        <v>225000</v>
      </c>
      <c r="L41" s="4" t="inlineStr">
        <is>
          <t xml:space="preserve"> </t>
        </is>
      </c>
      <c r="M41" s="6" t="n">
        <v>14000</v>
      </c>
      <c r="N41" s="4" t="inlineStr">
        <is>
          <t xml:space="preserve"> </t>
        </is>
      </c>
    </row>
    <row r="42">
      <c r="A42" s="4" t="inlineStr">
        <is>
          <t>Interest rate</t>
        </is>
      </c>
      <c r="B42" s="4" t="inlineStr">
        <is>
          <t xml:space="preserve"> </t>
        </is>
      </c>
      <c r="C42" s="4" t="inlineStr">
        <is>
          <t xml:space="preserve"> </t>
        </is>
      </c>
      <c r="D42" s="10" t="n">
        <v>0.14</v>
      </c>
      <c r="E42" s="4" t="inlineStr">
        <is>
          <t xml:space="preserve"> </t>
        </is>
      </c>
      <c r="F42" s="10" t="n">
        <v>0.14</v>
      </c>
      <c r="G42" s="10" t="n">
        <v>0.14</v>
      </c>
      <c r="H42" s="10" t="n">
        <v>0.14</v>
      </c>
      <c r="I42" s="10" t="n">
        <v>0.14</v>
      </c>
      <c r="J42" s="10" t="n">
        <v>0.14</v>
      </c>
      <c r="K42" s="10" t="n">
        <v>0.14</v>
      </c>
      <c r="L42" s="4" t="inlineStr">
        <is>
          <t xml:space="preserve"> </t>
        </is>
      </c>
      <c r="M42" s="4" t="inlineStr">
        <is>
          <t xml:space="preserve"> </t>
        </is>
      </c>
      <c r="N42" s="4" t="inlineStr">
        <is>
          <t xml:space="preserve"> </t>
        </is>
      </c>
    </row>
    <row r="43">
      <c r="A43" s="4" t="inlineStr">
        <is>
          <t>Debt maturity date description</t>
        </is>
      </c>
      <c r="B43" s="4" t="inlineStr">
        <is>
          <t xml:space="preserve"> </t>
        </is>
      </c>
      <c r="C43" s="4" t="inlineStr">
        <is>
          <t xml:space="preserve"> </t>
        </is>
      </c>
      <c r="D43" s="4" t="inlineStr">
        <is>
          <t>The
note is payable on demand. If the Lender does not demand payment, the note matures on January 31, 2025</t>
        </is>
      </c>
      <c r="E43" s="4" t="inlineStr">
        <is>
          <t xml:space="preserve"> </t>
        </is>
      </c>
      <c r="F43" s="4" t="inlineStr">
        <is>
          <t>The
note is payable on demand. If the Lender does not demand payment, the note matures the earlier of; (i) November 13, 2024,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t>
        </is>
      </c>
      <c r="G43" s="4" t="inlineStr">
        <is>
          <t>The
note is payable on demand. If the Lender does not demand payment, the note matures the earlier of; (i) March 26, 2025,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t>
        </is>
      </c>
      <c r="H43" s="4" t="inlineStr">
        <is>
          <t>The
note is payable on demand. If the Lender does not demand payment, the note matures on October 31, 2024</t>
        </is>
      </c>
      <c r="I43" s="4" t="inlineStr">
        <is>
          <t>The
note is payable on demand. If the Lender does not demand payment, the note matures the earlier of; (i) February 12, 2025,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t>
        </is>
      </c>
      <c r="J43" s="4" t="inlineStr">
        <is>
          <t>The
note is payable on demand. If the Lender does not demand payment, the note matures the earlier of; (i) December 12, 2024,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t>
        </is>
      </c>
      <c r="K43" s="4" t="inlineStr">
        <is>
          <t>The
note is payable on demand. If the Lender does not demand payment, the note matures the earlier of; (i) November 10, 2024,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t>
        </is>
      </c>
      <c r="L43" s="4" t="inlineStr">
        <is>
          <t xml:space="preserve"> </t>
        </is>
      </c>
      <c r="M43" s="4" t="inlineStr">
        <is>
          <t xml:space="preserve"> </t>
        </is>
      </c>
      <c r="N43" s="4" t="inlineStr">
        <is>
          <t xml:space="preserve"> </t>
        </is>
      </c>
    </row>
    <row r="44">
      <c r="A44" s="4" t="inlineStr">
        <is>
          <t>Debt default description</t>
        </is>
      </c>
      <c r="B44" s="4" t="inlineStr">
        <is>
          <t xml:space="preserve"> </t>
        </is>
      </c>
      <c r="C44" s="4" t="inlineStr">
        <is>
          <t xml:space="preserve"> </t>
        </is>
      </c>
      <c r="D44" s="4" t="inlineStr">
        <is>
          <t xml:space="preserve"> </t>
        </is>
      </c>
      <c r="E44" s="4" t="inlineStr">
        <is>
          <t xml:space="preserve"> </t>
        </is>
      </c>
      <c r="F44" s="4" t="inlineStr">
        <is>
          <t>If
any Event of Default occurs and continues for a period that exceeds ten (10) days, Holder may by written election, elect to either (i) declare the Note immediately due and payable, or (ii) receive 1,000,000 warrants with an exercise price of $0.01 per share which shall have a term of 5 years.</t>
        </is>
      </c>
      <c r="G44" s="4" t="inlineStr">
        <is>
          <t>If
any Event of Default occurs and continues for a period that exceeds ten (10) days, Holder may by written election, elect to either (i)
declare the Note immediately due and payable, or (ii) receive 1,000,000 warrants with an exercise price of $0.01 per share which shall have a term of 5 years.</t>
        </is>
      </c>
      <c r="H44" s="4" t="inlineStr">
        <is>
          <t xml:space="preserve"> </t>
        </is>
      </c>
      <c r="I44" s="4" t="inlineStr">
        <is>
          <t>If
any Event of Default occurs and continues for a period that exceeds ten (10) days, Holder may by written election, elect to either (i)
declare the Note immediately due and payable, or (ii) receive 1,000,000 warrants with an exercise price of $0.01 per share which shall have a term of 5 years.</t>
        </is>
      </c>
      <c r="J44" s="4" t="inlineStr">
        <is>
          <t>If
any Event of Default occurs and continues for a period that exceeds ten (10) days, Holder may by written election, elect to either (i)
declare the Note immediately due and payable, or (ii) receive 1,000,000 warrants with an exercise price of $0.01 per share which shall have a term of 5 years.</t>
        </is>
      </c>
      <c r="K44" s="4" t="inlineStr">
        <is>
          <t>If
any Event of Default occurs and continues for a period that exceeds ten (10) days, Holder may by written election, elect to either (i)
declare the Note immediately due and payable, or (ii) receive 1,000,000 warrants with an exercise price of $0.01 per share which shall have a term of 5 years.</t>
        </is>
      </c>
      <c r="L44" s="4" t="inlineStr">
        <is>
          <t xml:space="preserve"> </t>
        </is>
      </c>
      <c r="M44" s="4" t="inlineStr">
        <is>
          <t xml:space="preserve"> </t>
        </is>
      </c>
      <c r="N44" s="4" t="inlineStr">
        <is>
          <t xml:space="preserve"> </t>
        </is>
      </c>
    </row>
    <row r="45">
      <c r="A45" s="4" t="inlineStr">
        <is>
          <t>Warrants receivable</t>
        </is>
      </c>
      <c r="B45" s="4" t="inlineStr">
        <is>
          <t xml:space="preserve"> </t>
        </is>
      </c>
      <c r="C45" s="4" t="inlineStr">
        <is>
          <t xml:space="preserve"> </t>
        </is>
      </c>
      <c r="D45" s="4" t="inlineStr">
        <is>
          <t xml:space="preserve"> </t>
        </is>
      </c>
      <c r="E45" s="4" t="inlineStr">
        <is>
          <t xml:space="preserve"> </t>
        </is>
      </c>
      <c r="F45" s="6" t="n">
        <v>1000000</v>
      </c>
      <c r="G45" s="6" t="n">
        <v>1000000</v>
      </c>
      <c r="H45" s="4" t="inlineStr">
        <is>
          <t xml:space="preserve"> </t>
        </is>
      </c>
      <c r="I45" s="6" t="n">
        <v>1000000</v>
      </c>
      <c r="J45" s="6" t="n">
        <v>1000000</v>
      </c>
      <c r="K45" s="6" t="n">
        <v>1000000</v>
      </c>
      <c r="L45" s="4" t="inlineStr">
        <is>
          <t xml:space="preserve"> </t>
        </is>
      </c>
      <c r="M45" s="4" t="inlineStr">
        <is>
          <t xml:space="preserve"> </t>
        </is>
      </c>
      <c r="N45" s="4" t="inlineStr">
        <is>
          <t xml:space="preserve"> </t>
        </is>
      </c>
    </row>
    <row r="46">
      <c r="A46" s="4" t="inlineStr">
        <is>
          <t>Exercise price</t>
        </is>
      </c>
      <c r="B46" s="4" t="inlineStr">
        <is>
          <t xml:space="preserve"> </t>
        </is>
      </c>
      <c r="C46" s="4" t="inlineStr">
        <is>
          <t xml:space="preserve"> </t>
        </is>
      </c>
      <c r="D46" s="4" t="inlineStr">
        <is>
          <t xml:space="preserve"> </t>
        </is>
      </c>
      <c r="E46" s="4" t="inlineStr">
        <is>
          <t xml:space="preserve"> </t>
        </is>
      </c>
      <c r="F46" s="8" t="n">
        <v>0.01</v>
      </c>
      <c r="G46" s="8" t="n">
        <v>0.01</v>
      </c>
      <c r="H46" s="4" t="inlineStr">
        <is>
          <t xml:space="preserve"> </t>
        </is>
      </c>
      <c r="I46" s="8" t="n">
        <v>0.01</v>
      </c>
      <c r="J46" s="8" t="n">
        <v>0.01</v>
      </c>
      <c r="K46" s="8" t="n">
        <v>0.01</v>
      </c>
      <c r="L46" s="4" t="inlineStr">
        <is>
          <t xml:space="preserve"> </t>
        </is>
      </c>
      <c r="M46" s="4" t="inlineStr">
        <is>
          <t xml:space="preserve"> </t>
        </is>
      </c>
      <c r="N46" s="4" t="inlineStr">
        <is>
          <t xml:space="preserve"> </t>
        </is>
      </c>
    </row>
    <row r="47">
      <c r="A47" s="4" t="inlineStr">
        <is>
          <t>Warrants term</t>
        </is>
      </c>
      <c r="B47" s="4" t="inlineStr">
        <is>
          <t xml:space="preserve"> </t>
        </is>
      </c>
      <c r="C47" s="4" t="inlineStr">
        <is>
          <t xml:space="preserve"> </t>
        </is>
      </c>
      <c r="D47" s="4" t="inlineStr">
        <is>
          <t xml:space="preserve"> </t>
        </is>
      </c>
      <c r="E47" s="4" t="inlineStr">
        <is>
          <t xml:space="preserve"> </t>
        </is>
      </c>
      <c r="F47" s="4" t="inlineStr">
        <is>
          <t>5 years</t>
        </is>
      </c>
      <c r="G47" s="4" t="inlineStr">
        <is>
          <t>5 years</t>
        </is>
      </c>
      <c r="H47" s="4" t="inlineStr">
        <is>
          <t xml:space="preserve"> </t>
        </is>
      </c>
      <c r="I47" s="4" t="inlineStr">
        <is>
          <t>5 years</t>
        </is>
      </c>
      <c r="J47" s="4" t="inlineStr">
        <is>
          <t>5 years</t>
        </is>
      </c>
      <c r="K47" s="4" t="inlineStr">
        <is>
          <t>5 years</t>
        </is>
      </c>
      <c r="L47" s="4" t="inlineStr">
        <is>
          <t xml:space="preserve"> </t>
        </is>
      </c>
      <c r="M47" s="4" t="inlineStr">
        <is>
          <t xml:space="preserve"> </t>
        </is>
      </c>
      <c r="N47" s="4" t="inlineStr">
        <is>
          <t xml:space="preserve"> </t>
        </is>
      </c>
    </row>
    <row r="48">
      <c r="A48" s="4" t="inlineStr">
        <is>
          <t>Secured promissory note princip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85485</v>
      </c>
      <c r="N48" s="4" t="inlineStr">
        <is>
          <t xml:space="preserve"> </t>
        </is>
      </c>
    </row>
    <row r="49">
      <c r="A49" s="4" t="inlineStr">
        <is>
          <t>Rowland Day [Member] | Senior Secured Promissory Notes Payable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maturity date</t>
        </is>
      </c>
      <c r="B51" s="4" t="inlineStr">
        <is>
          <t>Apr. 11,  2025</t>
        </is>
      </c>
      <c r="C51" s="4" t="inlineStr">
        <is>
          <t>Apr. 11,  2025</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owland Day [Member] | Series B-1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version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8" t="n">
        <v>0.1</v>
      </c>
      <c r="N54" s="4" t="inlineStr">
        <is>
          <t xml:space="preserve"> </t>
        </is>
      </c>
    </row>
    <row r="55">
      <c r="A55" s="4" t="inlineStr">
        <is>
          <t>Rowland Day [Member] | Convertible Deb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lated party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0" t="n">
        <v>0.05</v>
      </c>
      <c r="N57" s="4" t="inlineStr">
        <is>
          <t xml:space="preserve"> </t>
        </is>
      </c>
    </row>
    <row r="58">
      <c r="A58" s="4" t="inlineStr">
        <is>
          <t>Related Par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otes payable principal bal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221990</v>
      </c>
    </row>
    <row r="61">
      <c r="A61" s="4" t="inlineStr">
        <is>
          <t>Accrued sala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364500</v>
      </c>
      <c r="N61" s="6" t="n">
        <v>230000</v>
      </c>
    </row>
    <row r="62">
      <c r="A62" s="4" t="inlineStr">
        <is>
          <t>Accrued interes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23121</v>
      </c>
      <c r="N62" s="5" t="n">
        <v>13377</v>
      </c>
    </row>
  </sheetData>
  <mergeCells count="2">
    <mergeCell ref="A1:A2"/>
    <mergeCell ref="M1:N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Convertible Notes Payable (Details Narrative) - USD ($)</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Proceeds from convertible notes</t>
        </is>
      </c>
      <c r="B4" s="5" t="n">
        <v>650000</v>
      </c>
      <c r="C4" s="4" t="inlineStr">
        <is>
          <t xml:space="preserve"> </t>
        </is>
      </c>
    </row>
    <row r="5">
      <c r="A5" s="4" t="inlineStr">
        <is>
          <t>Convertible notes payable</t>
        </is>
      </c>
      <c r="B5" s="6" t="n">
        <v>650000</v>
      </c>
      <c r="C5" s="4" t="inlineStr">
        <is>
          <t xml:space="preserve"> </t>
        </is>
      </c>
    </row>
    <row r="6">
      <c r="A6" s="4" t="inlineStr">
        <is>
          <t>Three Investors [Member] | Convertible Notes Payabl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Proceeds from convertible notes</t>
        </is>
      </c>
      <c r="B8" s="5" t="n">
        <v>650000</v>
      </c>
      <c r="C8" s="4" t="inlineStr">
        <is>
          <t xml:space="preserve"> </t>
        </is>
      </c>
    </row>
    <row r="9">
      <c r="A9" s="4" t="inlineStr">
        <is>
          <t>Convertible price, description</t>
        </is>
      </c>
      <c r="B9" s="4" t="inlineStr">
        <is>
          <t>(x)
100% less the discount of 25% and (y) the lowest per share purchase price of the equity securities issued in the next equity financing;
and/or (ii) corporate transaction conversion: at the closing of a major corporate transaction, the note will convert into that number
of conversion shares equal to the quotient obtained by dividing (x) the outstanding principal balance of such note on the closing of
such corporate transaction by (y) the applicable conversion price of the product of (x) 100% less the discount of 25% and (y) the volume
weighted average trading price on the date that is ten days immediately prior to the closing date of the corporate transaction; and/or
(iii) at any time on or after the maturity date, each note will convert into that number of conversion shares equal to the quotient obtained
by dividing (x) the outstanding principal balance of the note on the date of such conversion by (y) the applicable conversion price of
the product of (x) 100% less the discount of 25% and (y) the volume weighted average trading price on the date that is ten days immediately
prior to the maturity date.</t>
        </is>
      </c>
      <c r="C9"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 Outstanding (Details) - Warrant [Member] - $ / share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Warrants outstanding, beginning balance</t>
        </is>
      </c>
      <c r="B4" s="6" t="n">
        <v>350000</v>
      </c>
      <c r="C4" s="6" t="n">
        <v>78750</v>
      </c>
    </row>
    <row r="5">
      <c r="A5" s="4" t="inlineStr">
        <is>
          <t>Weighted average exercise price per share, beginning balance</t>
        </is>
      </c>
      <c r="B5" s="8" t="n">
        <v>1.29</v>
      </c>
      <c r="C5" s="8" t="n">
        <v>0.5</v>
      </c>
    </row>
    <row r="6">
      <c r="A6" s="4" t="inlineStr">
        <is>
          <t>Warrants outstanding, Granted</t>
        </is>
      </c>
      <c r="B6" s="4" t="inlineStr">
        <is>
          <t xml:space="preserve"> </t>
        </is>
      </c>
      <c r="C6" s="6" t="n">
        <v>350000</v>
      </c>
    </row>
    <row r="7">
      <c r="A7" s="4" t="inlineStr">
        <is>
          <t>Weighted average exercise price per share, Granted</t>
        </is>
      </c>
      <c r="B7" s="4" t="inlineStr">
        <is>
          <t xml:space="preserve"> </t>
        </is>
      </c>
      <c r="C7" s="8" t="n">
        <v>1.29</v>
      </c>
    </row>
    <row r="8">
      <c r="A8" s="4" t="inlineStr">
        <is>
          <t>Warrants outstanding, Exercised</t>
        </is>
      </c>
      <c r="B8" s="4" t="inlineStr">
        <is>
          <t xml:space="preserve"> </t>
        </is>
      </c>
      <c r="C8" s="4" t="inlineStr">
        <is>
          <t xml:space="preserve"> </t>
        </is>
      </c>
    </row>
    <row r="9">
      <c r="A9" s="4" t="inlineStr">
        <is>
          <t>Weighted average exercise price per share, Exercised</t>
        </is>
      </c>
      <c r="B9" s="4" t="inlineStr">
        <is>
          <t xml:space="preserve"> </t>
        </is>
      </c>
      <c r="C9" s="4" t="inlineStr">
        <is>
          <t xml:space="preserve"> </t>
        </is>
      </c>
    </row>
    <row r="10">
      <c r="A10" s="4" t="inlineStr">
        <is>
          <t>Warrants outstanding, Forfeited</t>
        </is>
      </c>
      <c r="B10" s="4" t="inlineStr">
        <is>
          <t xml:space="preserve"> </t>
        </is>
      </c>
      <c r="C10" s="4" t="inlineStr">
        <is>
          <t xml:space="preserve"> </t>
        </is>
      </c>
    </row>
    <row r="11">
      <c r="A11" s="4" t="inlineStr">
        <is>
          <t>Share-Based Compensation Arrangements by Share-Based Payment Award, Options, Forfeitures in Period, Weighted Average Exercise Price</t>
        </is>
      </c>
      <c r="B11" s="4" t="inlineStr">
        <is>
          <t xml:space="preserve"> </t>
        </is>
      </c>
      <c r="C11" s="4" t="inlineStr">
        <is>
          <t xml:space="preserve"> </t>
        </is>
      </c>
    </row>
    <row r="12">
      <c r="A12" s="4" t="inlineStr">
        <is>
          <t>Warrants outstanding, Expired</t>
        </is>
      </c>
      <c r="B12" s="4" t="inlineStr">
        <is>
          <t xml:space="preserve"> </t>
        </is>
      </c>
      <c r="C12" s="6" t="n">
        <v>-78750</v>
      </c>
    </row>
    <row r="13">
      <c r="A13" s="4" t="inlineStr">
        <is>
          <t>Weighted average exercise price per share, Expired</t>
        </is>
      </c>
      <c r="B13" s="4" t="inlineStr">
        <is>
          <t xml:space="preserve"> </t>
        </is>
      </c>
      <c r="C13" s="8" t="n">
        <v>0.5</v>
      </c>
    </row>
    <row r="14">
      <c r="A14" s="4" t="inlineStr">
        <is>
          <t>Warrants outstanding, ending balance</t>
        </is>
      </c>
      <c r="B14" s="6" t="n">
        <v>350000</v>
      </c>
      <c r="C14" s="6" t="n">
        <v>350000</v>
      </c>
    </row>
    <row r="15">
      <c r="A15" s="4" t="inlineStr">
        <is>
          <t>Weighted average exercise price per share, ending balance</t>
        </is>
      </c>
      <c r="B15" s="8" t="n">
        <v>1.29</v>
      </c>
      <c r="C15" s="8" t="n">
        <v>1.2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s>
  <sheetData>
    <row r="1">
      <c r="A1" s="1" t="inlineStr">
        <is>
          <t>Schedule of Stock Options (Details) - $ / shares</t>
        </is>
      </c>
      <c r="D1" s="2" t="inlineStr">
        <is>
          <t>12 Months Ended</t>
        </is>
      </c>
    </row>
    <row r="2">
      <c r="B2" s="2" t="inlineStr">
        <is>
          <t>Aug. 25, 2023</t>
        </is>
      </c>
      <c r="C2" s="2" t="inlineStr">
        <is>
          <t>Jun. 05, 2023</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Granted</t>
        </is>
      </c>
      <c r="B4" s="4" t="inlineStr">
        <is>
          <t xml:space="preserve"> </t>
        </is>
      </c>
      <c r="C4" s="4" t="inlineStr">
        <is>
          <t xml:space="preserve"> </t>
        </is>
      </c>
      <c r="D4" s="4" t="inlineStr">
        <is>
          <t xml:space="preserve"> </t>
        </is>
      </c>
      <c r="E4" s="6" t="n">
        <v>1650000</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ptions outstanding, Balance</t>
        </is>
      </c>
      <c r="B7" s="4" t="inlineStr">
        <is>
          <t xml:space="preserve"> </t>
        </is>
      </c>
      <c r="C7" s="4" t="inlineStr">
        <is>
          <t xml:space="preserve"> </t>
        </is>
      </c>
      <c r="D7" s="6" t="n">
        <v>3645000</v>
      </c>
      <c r="E7" s="4" t="inlineStr">
        <is>
          <t xml:space="preserve"> </t>
        </is>
      </c>
    </row>
    <row r="8">
      <c r="A8" s="4" t="inlineStr">
        <is>
          <t>Weighted average exercise price per share, beginning balance</t>
        </is>
      </c>
      <c r="B8" s="4" t="inlineStr">
        <is>
          <t xml:space="preserve"> </t>
        </is>
      </c>
      <c r="C8" s="4" t="inlineStr">
        <is>
          <t xml:space="preserve"> </t>
        </is>
      </c>
      <c r="D8" s="8" t="n">
        <v>0.43</v>
      </c>
      <c r="E8" s="4" t="inlineStr">
        <is>
          <t xml:space="preserve"> </t>
        </is>
      </c>
    </row>
    <row r="9">
      <c r="A9" s="4" t="inlineStr">
        <is>
          <t>Options outstanding, Granted</t>
        </is>
      </c>
      <c r="B9" s="6" t="n">
        <v>125000</v>
      </c>
      <c r="C9" s="6" t="n">
        <v>400000</v>
      </c>
      <c r="D9" s="6" t="n">
        <v>2170000</v>
      </c>
      <c r="E9" s="6" t="n">
        <v>3370000</v>
      </c>
    </row>
    <row r="10">
      <c r="A10" s="4" t="inlineStr">
        <is>
          <t>Weighted average exercise price, Granted</t>
        </is>
      </c>
      <c r="B10" s="4" t="inlineStr">
        <is>
          <t xml:space="preserve"> </t>
        </is>
      </c>
      <c r="C10" s="4" t="inlineStr">
        <is>
          <t xml:space="preserve"> </t>
        </is>
      </c>
      <c r="D10" s="8" t="n">
        <v>0.46</v>
      </c>
      <c r="E10" s="8" t="n">
        <v>0.43</v>
      </c>
    </row>
    <row r="11">
      <c r="A11" s="4" t="inlineStr">
        <is>
          <t>Options outstanding, Exercised</t>
        </is>
      </c>
      <c r="B11" s="4" t="inlineStr">
        <is>
          <t xml:space="preserve"> </t>
        </is>
      </c>
      <c r="C11" s="4" t="inlineStr">
        <is>
          <t xml:space="preserve"> </t>
        </is>
      </c>
      <c r="D11" s="4" t="inlineStr">
        <is>
          <t xml:space="preserve"> </t>
        </is>
      </c>
      <c r="E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c r="E12" s="4" t="inlineStr">
        <is>
          <t xml:space="preserve"> </t>
        </is>
      </c>
    </row>
    <row r="13">
      <c r="A13" s="4" t="inlineStr">
        <is>
          <t>Options outstanding, Forfeited</t>
        </is>
      </c>
      <c r="B13" s="4" t="inlineStr">
        <is>
          <t xml:space="preserve"> </t>
        </is>
      </c>
      <c r="C13" s="4" t="inlineStr">
        <is>
          <t xml:space="preserve"> </t>
        </is>
      </c>
      <c r="D13" s="6" t="n">
        <v>-1400000</v>
      </c>
      <c r="E13" s="4" t="inlineStr">
        <is>
          <t xml:space="preserve"> </t>
        </is>
      </c>
    </row>
    <row r="14">
      <c r="A14" s="4" t="inlineStr">
        <is>
          <t>Weighted average exercise price, Forfeited</t>
        </is>
      </c>
      <c r="B14" s="4" t="inlineStr">
        <is>
          <t xml:space="preserve"> </t>
        </is>
      </c>
      <c r="C14" s="4" t="inlineStr">
        <is>
          <t xml:space="preserve"> </t>
        </is>
      </c>
      <c r="D14" s="8" t="n">
        <v>0.33</v>
      </c>
      <c r="E14" s="4" t="inlineStr">
        <is>
          <t xml:space="preserve"> </t>
        </is>
      </c>
    </row>
    <row r="15">
      <c r="A15" s="4" t="inlineStr">
        <is>
          <t>Options outstanding, Expired</t>
        </is>
      </c>
      <c r="B15" s="4" t="inlineStr">
        <is>
          <t xml:space="preserve"> </t>
        </is>
      </c>
      <c r="C15" s="4" t="inlineStr">
        <is>
          <t xml:space="preserve"> </t>
        </is>
      </c>
      <c r="D15" s="4" t="inlineStr">
        <is>
          <t xml:space="preserve"> </t>
        </is>
      </c>
      <c r="E15" s="6" t="n">
        <v>-125000</v>
      </c>
    </row>
    <row r="16">
      <c r="A16" s="4" t="inlineStr">
        <is>
          <t>Weighted average exercise price, Expired</t>
        </is>
      </c>
      <c r="B16" s="4" t="inlineStr">
        <is>
          <t xml:space="preserve"> </t>
        </is>
      </c>
      <c r="C16" s="4" t="inlineStr">
        <is>
          <t xml:space="preserve"> </t>
        </is>
      </c>
      <c r="D16" s="4" t="inlineStr">
        <is>
          <t xml:space="preserve"> </t>
        </is>
      </c>
      <c r="E16" s="8" t="n">
        <v>0.4</v>
      </c>
    </row>
    <row r="17">
      <c r="A17" s="4" t="inlineStr">
        <is>
          <t>Options outstanding, Balance</t>
        </is>
      </c>
      <c r="B17" s="4" t="inlineStr">
        <is>
          <t xml:space="preserve"> </t>
        </is>
      </c>
      <c r="C17" s="4" t="inlineStr">
        <is>
          <t xml:space="preserve"> </t>
        </is>
      </c>
      <c r="D17" s="6" t="n">
        <v>4415000</v>
      </c>
      <c r="E17" s="6" t="n">
        <v>3645000</v>
      </c>
    </row>
    <row r="18">
      <c r="A18" s="4" t="inlineStr">
        <is>
          <t>Weighted average exercise price per share, ending balance</t>
        </is>
      </c>
      <c r="B18" s="4" t="inlineStr">
        <is>
          <t xml:space="preserve"> </t>
        </is>
      </c>
      <c r="C18" s="4" t="inlineStr">
        <is>
          <t xml:space="preserve"> </t>
        </is>
      </c>
      <c r="D18" s="8" t="n">
        <v>0.46</v>
      </c>
      <c r="E18" s="8" t="n">
        <v>0.43</v>
      </c>
    </row>
    <row r="19">
      <c r="A19" s="4" t="inlineStr">
        <is>
          <t>Options exercisable, Balance</t>
        </is>
      </c>
      <c r="B19" s="4" t="inlineStr">
        <is>
          <t xml:space="preserve"> </t>
        </is>
      </c>
      <c r="C19" s="4" t="inlineStr">
        <is>
          <t xml:space="preserve"> </t>
        </is>
      </c>
      <c r="D19" s="6" t="n">
        <v>1008125</v>
      </c>
      <c r="E19" s="4" t="inlineStr">
        <is>
          <t xml:space="preserve"> </t>
        </is>
      </c>
    </row>
    <row r="20">
      <c r="A20" s="4" t="inlineStr">
        <is>
          <t>Weighted average exercisable, Balance</t>
        </is>
      </c>
      <c r="B20" s="4" t="inlineStr">
        <is>
          <t xml:space="preserve"> </t>
        </is>
      </c>
      <c r="C20" s="4" t="inlineStr">
        <is>
          <t xml:space="preserve"> </t>
        </is>
      </c>
      <c r="D20" s="8" t="n">
        <v>0.45</v>
      </c>
      <c r="E20"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U170"/>
  <sheetViews>
    <sheetView workbookViewId="0">
      <selection activeCell="A1" sqref="A1"/>
    </sheetView>
  </sheetViews>
  <sheetFormatPr baseColWidth="8" defaultRowHeight="15"/>
  <cols>
    <col width="80" customWidth="1" min="1" max="1"/>
    <col width="33" customWidth="1" min="2" max="2"/>
    <col width="29" customWidth="1" min="3" max="3"/>
    <col width="80" customWidth="1" min="4" max="4"/>
    <col width="80" customWidth="1" min="5" max="5"/>
    <col width="80" customWidth="1" min="6" max="6"/>
    <col width="40" customWidth="1" min="7" max="7"/>
    <col width="40" customWidth="1" min="8" max="8"/>
    <col width="80" customWidth="1" min="9" max="9"/>
    <col width="40" customWidth="1" min="10" max="10"/>
    <col width="40" customWidth="1" min="11" max="11"/>
    <col width="40" customWidth="1" min="12" max="12"/>
    <col width="39" customWidth="1" min="13" max="13"/>
    <col width="80" customWidth="1" min="14" max="14"/>
    <col width="80" customWidth="1" min="15" max="15"/>
    <col width="40" customWidth="1" min="16" max="16"/>
    <col width="21" customWidth="1" min="17" max="17"/>
    <col width="21" customWidth="1" min="18" max="18"/>
    <col width="20" customWidth="1" min="19" max="19"/>
    <col width="21" customWidth="1" min="20" max="20"/>
    <col width="21" customWidth="1" min="21" max="21"/>
  </cols>
  <sheetData>
    <row r="1">
      <c r="A1" s="1" t="inlineStr">
        <is>
          <t>Equity (Details Narrative)</t>
        </is>
      </c>
      <c r="N1" s="2" t="inlineStr">
        <is>
          <t>1 Months Ended</t>
        </is>
      </c>
      <c r="O1" s="2" t="inlineStr">
        <is>
          <t>12 Months Ended</t>
        </is>
      </c>
    </row>
    <row r="2">
      <c r="B2" s="2" t="inlineStr">
        <is>
          <t>Nov. 26, 2024 USD ($) $ / shares</t>
        </is>
      </c>
      <c r="C2" s="2" t="inlineStr">
        <is>
          <t>Nov. 25, 2024 USD ($) shares</t>
        </is>
      </c>
      <c r="D2" s="2" t="inlineStr">
        <is>
          <t>Oct. 29, 2024 USD ($) $ / shares shares</t>
        </is>
      </c>
      <c r="E2" s="2" t="inlineStr">
        <is>
          <t>Aug. 19, 2024 USD ($) $ / shares shares</t>
        </is>
      </c>
      <c r="F2" s="2" t="inlineStr">
        <is>
          <t>Aug. 05, 2024 USD ($) $ / shares shares</t>
        </is>
      </c>
      <c r="G2" s="2" t="inlineStr">
        <is>
          <t>Jan. 24, 2024 USD ($) $ / shares shares</t>
        </is>
      </c>
      <c r="H2" s="2" t="inlineStr">
        <is>
          <t>Dec. 16, 2023 USD ($) $ / shares shares</t>
        </is>
      </c>
      <c r="I2" s="2" t="inlineStr">
        <is>
          <t>Oct. 11, 2023 USD ($) $ / shares shares</t>
        </is>
      </c>
      <c r="J2" s="2" t="inlineStr">
        <is>
          <t>Oct. 01, 2023 USD ($) $ / shares shares</t>
        </is>
      </c>
      <c r="K2" s="2" t="inlineStr">
        <is>
          <t>Aug. 25, 2023 USD ($) $ / shares shares</t>
        </is>
      </c>
      <c r="L2" s="2" t="inlineStr">
        <is>
          <t>Jun. 05, 2023 USD ($) $ / shares shares</t>
        </is>
      </c>
      <c r="M2" s="2" t="inlineStr">
        <is>
          <t>May 02, 2023 USD ($) $ / shares shares</t>
        </is>
      </c>
      <c r="N2" s="2" t="inlineStr">
        <is>
          <t>Apr. 30, 2023 shares</t>
        </is>
      </c>
      <c r="O2" s="2" t="inlineStr">
        <is>
          <t>Dec. 31, 2024 USD ($) $ / shares shares</t>
        </is>
      </c>
      <c r="P2" s="2" t="inlineStr">
        <is>
          <t>Dec. 31, 2023 USD ($) $ / shares shares</t>
        </is>
      </c>
      <c r="Q2" s="2" t="inlineStr">
        <is>
          <t>Oct. 31, 2023 shares</t>
        </is>
      </c>
      <c r="R2" s="2" t="inlineStr">
        <is>
          <t>Jul. 31, 2023 shares</t>
        </is>
      </c>
      <c r="S2" s="2" t="inlineStr">
        <is>
          <t>May 01, 2023 shares</t>
        </is>
      </c>
      <c r="T2" s="2" t="inlineStr">
        <is>
          <t>Jan. 31, 2023 shares</t>
        </is>
      </c>
      <c r="U2" s="2" t="inlineStr">
        <is>
          <t>Dec.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500000000</v>
      </c>
      <c r="P4" s="6" t="n">
        <v>500000000</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001</v>
      </c>
      <c r="P5" s="7" t="n">
        <v>0.001</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50000000</v>
      </c>
      <c r="P6" s="6" t="n">
        <v>50000000</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referred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0.001</v>
      </c>
      <c r="P7" s="7" t="n">
        <v>0.001</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969500</v>
      </c>
      <c r="P8" s="6" t="n">
        <v>6023067</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mmon stock issued, valu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725600</v>
      </c>
      <c r="P9" s="5" t="n">
        <v>3107120</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mmon shares issued for service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500000</v>
      </c>
      <c r="P10" s="6" t="n">
        <v>216000</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mmon shares issued for services, valu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652500</v>
      </c>
      <c r="P11" s="5" t="n">
        <v>83434</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Additional shares issued for prior year, shares</t>
        </is>
      </c>
      <c r="B12" s="4" t="inlineStr">
        <is>
          <t xml:space="preserve"> </t>
        </is>
      </c>
      <c r="C12" s="6" t="n">
        <v>232598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7728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eemed dividend | $</t>
        </is>
      </c>
      <c r="B13" s="4" t="inlineStr">
        <is>
          <t xml:space="preserve"> </t>
        </is>
      </c>
      <c r="C13" s="5" t="n">
        <v>10118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011803</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dditional shares issued for prior year, valu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3296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hares issued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0.075</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tock based compensation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085762</v>
      </c>
      <c r="N16" s="4" t="inlineStr">
        <is>
          <t xml:space="preserve"> </t>
        </is>
      </c>
      <c r="O16" s="5" t="n">
        <v>1057291</v>
      </c>
      <c r="P16" s="5" t="n">
        <v>145003</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Warrant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350000</v>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5 years</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Fair value of warrant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72785</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hare based payment award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650000</v>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Option grants issuanc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611764</v>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Option v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00000</v>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Option issu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550000</v>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hare-Based Payment Arrange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Outstanding, weighted average remaining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5 years</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xercisable, weighted average remaining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5 years</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Outstanding, intrinsic valu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757606</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Exercisable, intrinsic valu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757606</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hare based payment award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25000</v>
      </c>
      <c r="L30" s="6" t="n">
        <v>400000</v>
      </c>
      <c r="M30" s="4" t="inlineStr">
        <is>
          <t xml:space="preserve"> </t>
        </is>
      </c>
      <c r="N30" s="4" t="inlineStr">
        <is>
          <t xml:space="preserve"> </t>
        </is>
      </c>
      <c r="O30" s="6" t="n">
        <v>2170000</v>
      </c>
      <c r="P30" s="6" t="n">
        <v>3370000</v>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Options exercis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8" t="n">
        <v>0.46</v>
      </c>
      <c r="P31" s="8" t="n">
        <v>0.43</v>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Option grants issuanc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850</v>
      </c>
      <c r="L32" s="5" t="n">
        <v>62002</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tock options outstanding expens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404791</v>
      </c>
      <c r="P33" s="5" t="n">
        <v>61569</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tock option term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5 years</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Exercis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0.4</v>
      </c>
      <c r="L35" s="8" t="n">
        <v>0.17</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Options vest remain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4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hare-Based Payment Arrangement, Nonvested Award, Cost Not yet Recognized, Amou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6000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hare-Based Payment Arrangement, Option [Member] | Employee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hare based payment award options</t>
        </is>
      </c>
      <c r="B40" s="4" t="inlineStr">
        <is>
          <t xml:space="preserve"> </t>
        </is>
      </c>
      <c r="C40" s="4" t="inlineStr">
        <is>
          <t xml:space="preserve"> </t>
        </is>
      </c>
      <c r="D40" s="6" t="n">
        <v>1200000</v>
      </c>
      <c r="E40" s="6" t="n">
        <v>100000</v>
      </c>
      <c r="F40" s="6" t="n">
        <v>1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Options term</t>
        </is>
      </c>
      <c r="B41" s="4" t="inlineStr">
        <is>
          <t xml:space="preserve"> </t>
        </is>
      </c>
      <c r="C41" s="4" t="inlineStr">
        <is>
          <t xml:space="preserve"> </t>
        </is>
      </c>
      <c r="D41" s="4" t="inlineStr">
        <is>
          <t xml:space="preserve"> </t>
        </is>
      </c>
      <c r="E41" s="4" t="inlineStr">
        <is>
          <t xml:space="preserve"> </t>
        </is>
      </c>
      <c r="F41" s="4" t="inlineStr">
        <is>
          <t>5 year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Options exercise price | $ / shares</t>
        </is>
      </c>
      <c r="B42" s="4" t="inlineStr">
        <is>
          <t xml:space="preserve"> </t>
        </is>
      </c>
      <c r="C42" s="4" t="inlineStr">
        <is>
          <t xml:space="preserve"> </t>
        </is>
      </c>
      <c r="D42" s="8" t="n">
        <v>0.75</v>
      </c>
      <c r="E42" s="8" t="n">
        <v>0.51</v>
      </c>
      <c r="F42" s="8" t="n">
        <v>0.5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Option grants issuance | $</t>
        </is>
      </c>
      <c r="B43" s="4" t="inlineStr">
        <is>
          <t xml:space="preserve"> </t>
        </is>
      </c>
      <c r="C43" s="4" t="inlineStr">
        <is>
          <t xml:space="preserve"> </t>
        </is>
      </c>
      <c r="D43" s="5" t="n">
        <v>387206</v>
      </c>
      <c r="E43" s="5" t="n">
        <v>52021</v>
      </c>
      <c r="F43" s="5" t="n">
        <v>4389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tock price | $ / shares</t>
        </is>
      </c>
      <c r="B44" s="4" t="inlineStr">
        <is>
          <t xml:space="preserve"> </t>
        </is>
      </c>
      <c r="C44" s="4" t="inlineStr">
        <is>
          <t xml:space="preserve"> </t>
        </is>
      </c>
      <c r="D44" s="8" t="n">
        <v>0.43</v>
      </c>
      <c r="E44" s="8" t="n">
        <v>0.57</v>
      </c>
      <c r="F44" s="8" t="n">
        <v>0.5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Exercise price | $ / shares</t>
        </is>
      </c>
      <c r="B45" s="8" t="n">
        <v>0.41</v>
      </c>
      <c r="C45" s="4" t="inlineStr">
        <is>
          <t xml:space="preserve"> </t>
        </is>
      </c>
      <c r="D45" s="8" t="n">
        <v>0.75</v>
      </c>
      <c r="E45" s="8" t="n">
        <v>0.57</v>
      </c>
      <c r="F45" s="8" t="n">
        <v>0.5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Term</t>
        </is>
      </c>
      <c r="B46" s="4" t="inlineStr">
        <is>
          <t xml:space="preserve"> </t>
        </is>
      </c>
      <c r="C46" s="4" t="inlineStr">
        <is>
          <t xml:space="preserve"> </t>
        </is>
      </c>
      <c r="D46" s="4" t="inlineStr">
        <is>
          <t xml:space="preserve"> </t>
        </is>
      </c>
      <c r="E46" s="4" t="inlineStr">
        <is>
          <t>3 years 9 month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Volatility</t>
        </is>
      </c>
      <c r="B47" s="4" t="inlineStr">
        <is>
          <t xml:space="preserve"> </t>
        </is>
      </c>
      <c r="C47" s="4" t="inlineStr">
        <is>
          <t xml:space="preserve"> </t>
        </is>
      </c>
      <c r="D47" s="4" t="inlineStr">
        <is>
          <t xml:space="preserve"> </t>
        </is>
      </c>
      <c r="E47" s="11" t="n">
        <v>1.172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iscount rate</t>
        </is>
      </c>
      <c r="B48" s="4" t="inlineStr">
        <is>
          <t xml:space="preserve"> </t>
        </is>
      </c>
      <c r="C48" s="4" t="inlineStr">
        <is>
          <t xml:space="preserve"> </t>
        </is>
      </c>
      <c r="D48" s="11" t="n">
        <v>0.0438</v>
      </c>
      <c r="E48" s="11" t="n">
        <v>0.0375</v>
      </c>
      <c r="F48" s="11" t="n">
        <v>0.036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tock options vested description</t>
        </is>
      </c>
      <c r="B49" s="4" t="inlineStr">
        <is>
          <t xml:space="preserve"> </t>
        </is>
      </c>
      <c r="C49" s="4" t="inlineStr">
        <is>
          <t xml:space="preserve"> </t>
        </is>
      </c>
      <c r="D49" s="4" t="inlineStr">
        <is>
          <t>75,000
Options are fully vested and 525,000 Options will become vested and exercisable with respect to 37,500 shares on the last day of each
calendar quarter beginning December 31, 2024, and ending on September 30, 2028, until 525,000 Option Shares are 100% vested. For a period
of four years beginning October 1, 2024, ending September 30, 2025; October 1, 2025, ending September 30, 2026; October 1, 2026 ending
September 30, 2027; and October 1, 2027 ending September 30, 2028, 150,000 Option Shares will vest (subject to meeting certain total
new bookings) on September 30 of each year, beginning September 30, 2025.</t>
        </is>
      </c>
      <c r="E49" s="4" t="inlineStr">
        <is>
          <t>The
Option will become vested and exercisable with respect to 7,500 shares on December 31, 2024, and 7,500 shares at the end of each calendar
quarter for years 2025, 2026, 2027 and ending on September 30, 2028.</t>
        </is>
      </c>
      <c r="F49" s="4" t="inlineStr">
        <is>
          <t>(i)
50,000 options will become vested and exercisable with respect to 3,125 shares on December 31, 2024, and 3,125 shares at the end of each
calendar quarter for years 2025, 2026, 2027, and ending on September 30, 2028, until the 50,000 Options are 100% vested (ii) 12,500 Options
will vest over four years on an annual basis when the Participant exceeds annual sales objectives established by the Company for years
2025, 2026, 2027, and 2028, for a total of 50,000 Option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Options expire date</t>
        </is>
      </c>
      <c r="B50" s="4" t="inlineStr">
        <is>
          <t>Oct.  01,  2029</t>
        </is>
      </c>
      <c r="C50" s="4" t="inlineStr">
        <is>
          <t xml:space="preserve"> </t>
        </is>
      </c>
      <c r="D50" s="4" t="inlineStr">
        <is>
          <t>Mar. 28,  2029</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tock options vesting value | $</t>
        </is>
      </c>
      <c r="B51" s="4" t="inlineStr">
        <is>
          <t xml:space="preserve"> </t>
        </is>
      </c>
      <c r="C51" s="4" t="inlineStr">
        <is>
          <t xml:space="preserve"> </t>
        </is>
      </c>
      <c r="D51" s="5" t="n">
        <v>5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tock options vesting shares</t>
        </is>
      </c>
      <c r="B52" s="4" t="inlineStr">
        <is>
          <t xml:space="preserve"> </t>
        </is>
      </c>
      <c r="C52" s="4" t="inlineStr">
        <is>
          <t xml:space="preserve"> </t>
        </is>
      </c>
      <c r="D52" s="6" t="n">
        <v>15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Incremental fair value | $</t>
        </is>
      </c>
      <c r="B53" s="5" t="n">
        <v>6717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Measurement Input, Expected Dividend R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Warrant measurement inpu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0</v>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Exercise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1</v>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tock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12" t="n">
        <v>0.17</v>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tock option exercise pric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8" t="n">
        <v>0.4</v>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Minimum [Member] | Share-Based Payment Arrangement, Op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3 months</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Exercise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8" t="n">
        <v>0.27</v>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Volat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11" t="n">
        <v>0.7664</v>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iscoun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11" t="n">
        <v>0.0201</v>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Minimum [Member] | Share-Based Payment Arrangement, Option [Member] | Employee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Term</t>
        </is>
      </c>
      <c r="B70" s="4" t="inlineStr">
        <is>
          <t xml:space="preserve"> </t>
        </is>
      </c>
      <c r="C70" s="4" t="inlineStr">
        <is>
          <t xml:space="preserve"> </t>
        </is>
      </c>
      <c r="D70" s="4" t="inlineStr">
        <is>
          <t>4 years 2 months 15 days</t>
        </is>
      </c>
      <c r="E70" s="4" t="inlineStr">
        <is>
          <t xml:space="preserve"> </t>
        </is>
      </c>
      <c r="F70" s="4" t="inlineStr">
        <is>
          <t>3 years 9 months</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Volatility</t>
        </is>
      </c>
      <c r="B71" s="4" t="inlineStr">
        <is>
          <t xml:space="preserve"> </t>
        </is>
      </c>
      <c r="C71" s="4" t="inlineStr">
        <is>
          <t xml:space="preserve"> </t>
        </is>
      </c>
      <c r="D71" s="11" t="n">
        <v>1.2002</v>
      </c>
      <c r="E71" s="4" t="inlineStr">
        <is>
          <t xml:space="preserve"> </t>
        </is>
      </c>
      <c r="F71" s="11" t="n">
        <v>1.2076</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Minimum [Member] | Measurement Input, Share Pric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Warrant measurement inpu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13" t="n">
        <v>0.167</v>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Minimum [Member] | Measurement Input, Price Volatilit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Warrant measurement inpu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14" t="n">
        <v>1.699</v>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Minimum [Member] | Measurement Input, Discount Ra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Warrant measurement inpu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14" t="n">
        <v>0.0391</v>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Exercise pric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2</v>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Stock pric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12" t="n">
        <v>0.57</v>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tock option exercise pric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8" t="n">
        <v>0.75</v>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Maximum [Member] | Share-Based Payment Arrangement, Optio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5 years</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Exercise pric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8" t="n">
        <v>0.75</v>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Volat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11" t="n">
        <v>1.7288</v>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iscoun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11" t="n">
        <v>0.046</v>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Maximum [Member] | Share-Based Payment Arrangement, Option [Member] | Employee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Term</t>
        </is>
      </c>
      <c r="B94" s="4" t="inlineStr">
        <is>
          <t xml:space="preserve"> </t>
        </is>
      </c>
      <c r="C94" s="4" t="inlineStr">
        <is>
          <t xml:space="preserve"> </t>
        </is>
      </c>
      <c r="D94" s="4" t="inlineStr">
        <is>
          <t>4 years 4 months 28 days</t>
        </is>
      </c>
      <c r="E94" s="4" t="inlineStr">
        <is>
          <t xml:space="preserve"> </t>
        </is>
      </c>
      <c r="F94" s="4" t="inlineStr">
        <is>
          <t>5 years</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Volatility</t>
        </is>
      </c>
      <c r="B95" s="4" t="inlineStr">
        <is>
          <t xml:space="preserve"> </t>
        </is>
      </c>
      <c r="C95" s="4" t="inlineStr">
        <is>
          <t xml:space="preserve"> </t>
        </is>
      </c>
      <c r="D95" s="11" t="n">
        <v>1.2274</v>
      </c>
      <c r="E95" s="4" t="inlineStr">
        <is>
          <t xml:space="preserve"> </t>
        </is>
      </c>
      <c r="F95" s="11" t="n">
        <v>1.6738</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Maximum [Member] | Measurement Input, Share Pric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Warrant measurement inpu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12" t="n">
        <v>0.4</v>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Maximum [Member] | Measurement Input, Price Volatilit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Warrant measurement inpu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14" t="n">
        <v>1.7274</v>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Maximum [Member] | Measurement Input, Discount Ra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Warrant measurement inpu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14" t="n">
        <v>0.0427</v>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Warra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Outstanding, weighted average remaining ter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3 years 3 months 21 days</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Exercisable, weighted average remaining ter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3 years 3 months 21 days</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Outstanding, intrinsic value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50000</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Exercisable, intrinsic value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50000</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Options exercise pric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8" t="n">
        <v>1.29</v>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Director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Shares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6" t="n">
        <v>1650000</v>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Share based payment award op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1000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Option grants issuance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39714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Stock option term exercise pri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10 years</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Exercise pric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8" t="n">
        <v>0.57</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Director [Member] | Share-Based Payment Arrangement, Option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Share based payment award options</t>
        </is>
      </c>
      <c r="B121" s="4" t="inlineStr">
        <is>
          <t xml:space="preserve"> </t>
        </is>
      </c>
      <c r="C121" s="4" t="inlineStr">
        <is>
          <t xml:space="preserve"> </t>
        </is>
      </c>
      <c r="D121" s="4" t="inlineStr">
        <is>
          <t xml:space="preserve"> </t>
        </is>
      </c>
      <c r="E121" s="4" t="inlineStr">
        <is>
          <t xml:space="preserve"> </t>
        </is>
      </c>
      <c r="F121" s="4" t="inlineStr">
        <is>
          <t xml:space="preserve"> </t>
        </is>
      </c>
      <c r="G121" s="6" t="n">
        <v>750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Options ter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10 years</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Options exercise pric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8" t="n">
        <v>0.51</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Option grants issuance | $</t>
        </is>
      </c>
      <c r="B124" s="4" t="inlineStr">
        <is>
          <t xml:space="preserve"> </t>
        </is>
      </c>
      <c r="C124" s="4" t="inlineStr">
        <is>
          <t xml:space="preserve"> </t>
        </is>
      </c>
      <c r="D124" s="4" t="inlineStr">
        <is>
          <t xml:space="preserve"> </t>
        </is>
      </c>
      <c r="E124" s="4" t="inlineStr">
        <is>
          <t xml:space="preserve"> </t>
        </is>
      </c>
      <c r="F124" s="4" t="inlineStr">
        <is>
          <t xml:space="preserve"> </t>
        </is>
      </c>
      <c r="G124" s="5" t="n">
        <v>368386</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Stock pric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8" t="n">
        <v>0.51</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Exercise pric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8" t="n">
        <v>0.51</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Ter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6 years 3 months</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Volatility</t>
        </is>
      </c>
      <c r="B128" s="4" t="inlineStr">
        <is>
          <t xml:space="preserve"> </t>
        </is>
      </c>
      <c r="C128" s="4" t="inlineStr">
        <is>
          <t xml:space="preserve"> </t>
        </is>
      </c>
      <c r="D128" s="4" t="inlineStr">
        <is>
          <t xml:space="preserve"> </t>
        </is>
      </c>
      <c r="E128" s="4" t="inlineStr">
        <is>
          <t xml:space="preserve"> </t>
        </is>
      </c>
      <c r="F128" s="4" t="inlineStr">
        <is>
          <t xml:space="preserve"> </t>
        </is>
      </c>
      <c r="G128" s="11" t="n">
        <v>1.6268</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Discount rate</t>
        </is>
      </c>
      <c r="B129" s="4" t="inlineStr">
        <is>
          <t xml:space="preserve"> </t>
        </is>
      </c>
      <c r="C129" s="4" t="inlineStr">
        <is>
          <t xml:space="preserve"> </t>
        </is>
      </c>
      <c r="D129" s="4" t="inlineStr">
        <is>
          <t xml:space="preserve"> </t>
        </is>
      </c>
      <c r="E129" s="4" t="inlineStr">
        <is>
          <t xml:space="preserve"> </t>
        </is>
      </c>
      <c r="F129" s="4" t="inlineStr">
        <is>
          <t xml:space="preserve"> </t>
        </is>
      </c>
      <c r="G129" s="11" t="n">
        <v>0.0414</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Advisory Board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Share based payment award optio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550000</v>
      </c>
      <c r="J132" s="6" t="n">
        <v>45000</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Option grants issuance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298275</v>
      </c>
      <c r="J133" s="5" t="n">
        <v>11572</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Stock option term exercise pric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5 years</t>
        </is>
      </c>
      <c r="J134" s="4" t="inlineStr">
        <is>
          <t>5 years</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Exercise pric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8" t="n">
        <v>0.57</v>
      </c>
      <c r="J135" s="8" t="n">
        <v>0.27</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Share based payment award options ves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6" t="n">
        <v>25000</v>
      </c>
      <c r="O136" s="4" t="inlineStr">
        <is>
          <t xml:space="preserve"> </t>
        </is>
      </c>
      <c r="P136" s="4" t="inlineStr">
        <is>
          <t xml:space="preserve"> </t>
        </is>
      </c>
      <c r="Q136" s="6" t="n">
        <v>25000</v>
      </c>
      <c r="R136" s="6" t="n">
        <v>25000</v>
      </c>
      <c r="S136" s="4" t="inlineStr">
        <is>
          <t xml:space="preserve"> </t>
        </is>
      </c>
      <c r="T136" s="6" t="n">
        <v>25000</v>
      </c>
      <c r="U136" s="4" t="inlineStr">
        <is>
          <t xml:space="preserve"> </t>
        </is>
      </c>
    </row>
    <row r="137">
      <c r="A137" s="4" t="inlineStr">
        <is>
          <t>Revenue from sales descrip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ii)
50,000 options upon the Company’s revenue from the sale of the Company’s products through customer’s channels exceeding
$5,000,000 by June 30, 2024; (iii) 100,000 options upon the Company’s revenue from the sale of the Company’s products through
customer’s channels exceeding $20,000,000 by June 30, 2025; and (iv) 200,000 options upon the Company’s revenue from the
sale of the Company’s products through customer’s channels exceeding $40,000,000 by June 30, 2026.</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Series B-1 Preferred Stoc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Preferred stock, shares authoriz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6" t="n">
        <v>8619420</v>
      </c>
      <c r="P140" s="6" t="n">
        <v>8619420</v>
      </c>
      <c r="Q140" s="4" t="inlineStr">
        <is>
          <t xml:space="preserve"> </t>
        </is>
      </c>
      <c r="R140" s="4" t="inlineStr">
        <is>
          <t xml:space="preserve"> </t>
        </is>
      </c>
      <c r="S140" s="6" t="n">
        <v>8619420</v>
      </c>
      <c r="T140" s="4" t="inlineStr">
        <is>
          <t xml:space="preserve"> </t>
        </is>
      </c>
      <c r="U140" s="4" t="inlineStr">
        <is>
          <t xml:space="preserve"> </t>
        </is>
      </c>
    </row>
    <row r="141">
      <c r="A141" s="4" t="inlineStr">
        <is>
          <t>Preferred stock, par valu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7" t="n">
        <v>0.001</v>
      </c>
      <c r="P141" s="7" t="n">
        <v>0.001</v>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Preferred stock, conversion ter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Each
share is convertible on a 1 to 11 common share basis.</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Preferred stock, shares outstanding</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6" t="n">
        <v>8619420</v>
      </c>
      <c r="P143" s="6" t="n">
        <v>8619420</v>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Preferred stock, voting righ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Each
share of Series B-1 Preferred Stock has voting rights 3.2x (times) that of the number of votes that is equal to the number of common
stock the series of preferred shares</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Outstanding votes perc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10" t="n">
        <v>0.51</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Preferred stock, shares issu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6" t="n">
        <v>8619420</v>
      </c>
      <c r="P146" s="6" t="n">
        <v>8619420</v>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Series B-1 Preferred Stock [Member] | Preferred Stoc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Preferred stock, par value | $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7" t="n">
        <v>0.001</v>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Shares issu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6" t="n">
        <v>8619420</v>
      </c>
      <c r="P150" s="6" t="n">
        <v>8619420</v>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Series B-1 Preferred Stock [Member] | Chief Executive Officer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Additional shares 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6" t="n">
        <v>2946074</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Temporary equity additional shares issued for prior year software acquistion,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6" t="n">
        <v>2946074</v>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Temporary equity additional shares issued for prior year software acquistion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5" t="n">
        <v>2085762</v>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Stock price | $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7" t="n">
        <v>0.075</v>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Series A Preferred Stock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Class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Preferred stock, shares authoriz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6" t="n">
        <v>5000000</v>
      </c>
      <c r="P159" s="6" t="n">
        <v>5000000</v>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Preferred stock, par value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7" t="n">
        <v>0.001</v>
      </c>
      <c r="P160" s="7" t="n">
        <v>0.001</v>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Preferred stock, conversion ter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Each
share of Series A has voting rights equal to the amount of shares of common stock the Series A is convertible to and is convertible
on a 1 to 1.25 common share basis.</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Preferred stock, shares outstanding</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6" t="n">
        <v>2068</v>
      </c>
      <c r="P162" s="6" t="n">
        <v>2068</v>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Preferred stock, shares issu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6" t="n">
        <v>2068</v>
      </c>
      <c r="P163" s="6" t="n">
        <v>2068</v>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Series A Preferred Stock [Member] | Preferred Stock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Class of Stock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Preferred stock, par value | $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7" t="n">
        <v>0.001</v>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Shares issu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6" t="n">
        <v>2068</v>
      </c>
      <c r="P167" s="6" t="n">
        <v>2068</v>
      </c>
      <c r="Q167" s="4" t="inlineStr">
        <is>
          <t xml:space="preserve"> </t>
        </is>
      </c>
      <c r="R167" s="4" t="inlineStr">
        <is>
          <t xml:space="preserve"> </t>
        </is>
      </c>
      <c r="S167" s="4" t="inlineStr">
        <is>
          <t xml:space="preserve"> </t>
        </is>
      </c>
      <c r="T167" s="4" t="inlineStr">
        <is>
          <t xml:space="preserve"> </t>
        </is>
      </c>
      <c r="U167" s="6" t="n">
        <v>2068</v>
      </c>
    </row>
    <row r="168">
      <c r="A168" s="4" t="inlineStr">
        <is>
          <t>Series A-1 Preferred Stock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Preferred stock, shares outstanding</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6" t="n">
        <v>2068</v>
      </c>
      <c r="Q170" s="4" t="inlineStr">
        <is>
          <t xml:space="preserve"> </t>
        </is>
      </c>
      <c r="R170" s="4" t="inlineStr">
        <is>
          <t xml:space="preserve"> </t>
        </is>
      </c>
      <c r="S170" s="4" t="inlineStr">
        <is>
          <t xml:space="preserve"> </t>
        </is>
      </c>
      <c r="T170" s="4" t="inlineStr">
        <is>
          <t xml:space="preserve"> </t>
        </is>
      </c>
      <c r="U170" s="4" t="inlineStr">
        <is>
          <t xml:space="preserve"> </t>
        </is>
      </c>
    </row>
  </sheetData>
  <mergeCells count="2">
    <mergeCell ref="A1:A2"/>
    <mergeCell ref="O1:P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4" t="inlineStr">
        <is>
          <t>Preferred stock, par value</t>
        </is>
      </c>
      <c r="B2" s="7" t="n">
        <v>0.001</v>
      </c>
      <c r="C2" s="7" t="n">
        <v>0.001</v>
      </c>
    </row>
    <row r="3">
      <c r="A3" s="4" t="inlineStr">
        <is>
          <t>Preferred stock, shares authorized</t>
        </is>
      </c>
      <c r="B3" s="6" t="n">
        <v>50000000</v>
      </c>
      <c r="C3" s="6" t="n">
        <v>50000000</v>
      </c>
    </row>
    <row r="4">
      <c r="A4" s="4" t="inlineStr">
        <is>
          <t>Common stock, par value</t>
        </is>
      </c>
      <c r="B4" s="7" t="n">
        <v>0.001</v>
      </c>
      <c r="C4" s="7" t="n">
        <v>0.001</v>
      </c>
    </row>
    <row r="5">
      <c r="A5" s="4" t="inlineStr">
        <is>
          <t>Common stock, shares authorized</t>
        </is>
      </c>
      <c r="B5" s="6" t="n">
        <v>500000000</v>
      </c>
      <c r="C5" s="6" t="n">
        <v>500000000</v>
      </c>
    </row>
    <row r="6">
      <c r="A6" s="4" t="inlineStr">
        <is>
          <t>Common stock, share issued</t>
        </is>
      </c>
      <c r="B6" s="6" t="n">
        <v>37790943</v>
      </c>
      <c r="C6" s="6" t="n">
        <v>32995460</v>
      </c>
    </row>
    <row r="7">
      <c r="A7" s="4" t="inlineStr">
        <is>
          <t>Common stock, shares outstanding</t>
        </is>
      </c>
      <c r="B7" s="6" t="n">
        <v>37790943</v>
      </c>
      <c r="C7" s="6" t="n">
        <v>32995460</v>
      </c>
    </row>
    <row r="8">
      <c r="A8" s="4" t="inlineStr">
        <is>
          <t>Series A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6" t="n">
        <v>5000000</v>
      </c>
      <c r="C10" s="6" t="n">
        <v>5000000</v>
      </c>
    </row>
    <row r="11">
      <c r="A11" s="4" t="inlineStr">
        <is>
          <t>Preferred stock, shares issued</t>
        </is>
      </c>
      <c r="B11" s="6" t="n">
        <v>2068</v>
      </c>
      <c r="C11" s="6" t="n">
        <v>2068</v>
      </c>
    </row>
    <row r="12">
      <c r="A12" s="4" t="inlineStr">
        <is>
          <t>Preferred stock, shares outstanding</t>
        </is>
      </c>
      <c r="B12" s="6" t="n">
        <v>2068</v>
      </c>
      <c r="C12" s="6" t="n">
        <v>2068</v>
      </c>
    </row>
    <row r="13">
      <c r="A13" s="4" t="inlineStr">
        <is>
          <t>Series B-1 Preferred Stock [Member]</t>
        </is>
      </c>
      <c r="B13" s="4" t="inlineStr">
        <is>
          <t xml:space="preserve"> </t>
        </is>
      </c>
      <c r="C13" s="4" t="inlineStr">
        <is>
          <t xml:space="preserve"> </t>
        </is>
      </c>
    </row>
    <row r="14">
      <c r="A14" s="4" t="inlineStr">
        <is>
          <t>Preferred stock, par value</t>
        </is>
      </c>
      <c r="B14" s="7" t="n">
        <v>0.001</v>
      </c>
      <c r="C14" s="7" t="n">
        <v>0.001</v>
      </c>
    </row>
    <row r="15">
      <c r="A15" s="4" t="inlineStr">
        <is>
          <t>Preferred stock, shares authorized</t>
        </is>
      </c>
      <c r="B15" s="6" t="n">
        <v>8619420</v>
      </c>
      <c r="C15" s="6" t="n">
        <v>8619420</v>
      </c>
    </row>
    <row r="16">
      <c r="A16" s="4" t="inlineStr">
        <is>
          <t>Preferred stock, shares issued</t>
        </is>
      </c>
      <c r="B16" s="6" t="n">
        <v>8619420</v>
      </c>
      <c r="C16" s="6" t="n">
        <v>8619420</v>
      </c>
    </row>
    <row r="17">
      <c r="A17" s="4" t="inlineStr">
        <is>
          <t>Preferred stock, shares outstanding</t>
        </is>
      </c>
      <c r="B17" s="6" t="n">
        <v>8619420</v>
      </c>
      <c r="C17" s="6" t="n">
        <v>86194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Obligations (Details Narrative)</t>
        </is>
      </c>
      <c r="B1" s="2" t="inlineStr">
        <is>
          <t>Oct. 08, 2024 USD ($)</t>
        </is>
      </c>
    </row>
    <row r="2">
      <c r="A2" s="4" t="inlineStr">
        <is>
          <t>OEM Agreement [Member]</t>
        </is>
      </c>
      <c r="B2" s="4" t="inlineStr">
        <is>
          <t xml:space="preserve"> </t>
        </is>
      </c>
    </row>
    <row r="3">
      <c r="A3" s="3" t="inlineStr">
        <is>
          <t>Collaborative Arrangement and Arrangement Other than Collaborative [Line Items]</t>
        </is>
      </c>
      <c r="B3" s="4" t="inlineStr">
        <is>
          <t xml:space="preserve"> </t>
        </is>
      </c>
    </row>
    <row r="4">
      <c r="A4" s="4" t="inlineStr">
        <is>
          <t>Fees received</t>
        </is>
      </c>
      <c r="B4" s="5" t="n">
        <v>7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Rate Reconciliat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benefit computed at the statutory rate</t>
        </is>
      </c>
      <c r="B4" s="5" t="n">
        <v>965000</v>
      </c>
      <c r="C4" s="5" t="n">
        <v>1291000</v>
      </c>
    </row>
    <row r="5">
      <c r="A5" s="4" t="inlineStr">
        <is>
          <t>True-up and non-deductible expenses</t>
        </is>
      </c>
      <c r="B5" s="6" t="n">
        <v>-422000</v>
      </c>
      <c r="C5" s="6" t="n">
        <v>1952000</v>
      </c>
    </row>
    <row r="6">
      <c r="A6" s="4" t="inlineStr">
        <is>
          <t>Change in valuation allowance</t>
        </is>
      </c>
      <c r="B6" s="6" t="n">
        <v>-543000</v>
      </c>
      <c r="C6" s="6" t="n">
        <v>-3243000</v>
      </c>
    </row>
    <row r="7">
      <c r="A7" s="4" t="inlineStr">
        <is>
          <t>Provision for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es</t>
        </is>
      </c>
      <c r="B3" s="5" t="n">
        <v>4069000</v>
      </c>
      <c r="C3" s="5" t="n">
        <v>3525000</v>
      </c>
    </row>
    <row r="4">
      <c r="A4" s="4" t="inlineStr">
        <is>
          <t>Valuation allowance</t>
        </is>
      </c>
      <c r="B4" s="6" t="n">
        <v>-4069000</v>
      </c>
      <c r="C4" s="6" t="n">
        <v>-3525000</v>
      </c>
    </row>
    <row r="5">
      <c r="A5" s="4" t="inlineStr">
        <is>
          <t>Net deferred income tax assets</t>
        </is>
      </c>
      <c r="B5" s="4" t="inlineStr">
        <is>
          <t xml:space="preserve"> </t>
        </is>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come Tax (Details Narrative)</t>
        </is>
      </c>
      <c r="B1" s="2" t="inlineStr">
        <is>
          <t>12 Months Ended</t>
        </is>
      </c>
    </row>
    <row r="2">
      <c r="B2" s="2" t="inlineStr">
        <is>
          <t>Dec. 31, 2024 USD ($)</t>
        </is>
      </c>
    </row>
    <row r="3">
      <c r="A3" s="3" t="inlineStr">
        <is>
          <t>Income Tax Disclosure [Abstract]</t>
        </is>
      </c>
      <c r="B3" s="4" t="inlineStr">
        <is>
          <t xml:space="preserve"> </t>
        </is>
      </c>
    </row>
    <row r="4">
      <c r="A4" s="4" t="inlineStr">
        <is>
          <t>Federal income tax percentage</t>
        </is>
      </c>
      <c r="B4" s="10" t="n">
        <v>0.21</v>
      </c>
    </row>
    <row r="5">
      <c r="A5" s="4" t="inlineStr">
        <is>
          <t>Operating Loss Carryforwards</t>
        </is>
      </c>
      <c r="B5" s="5" t="n">
        <v>1937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80" customWidth="1" min="5" max="5"/>
    <col width="14" customWidth="1" min="6" max="6"/>
    <col width="80" customWidth="1" min="7" max="7"/>
    <col width="80" customWidth="1" min="8" max="8"/>
    <col width="16" customWidth="1" min="9" max="9"/>
    <col width="14" customWidth="1" min="10" max="10"/>
  </cols>
  <sheetData>
    <row r="1">
      <c r="A1" s="1" t="inlineStr">
        <is>
          <t>Subsequent Events (Details Narrative) - USD ($)</t>
        </is>
      </c>
      <c r="H1" s="2" t="inlineStr">
        <is>
          <t>1 Months Ended</t>
        </is>
      </c>
      <c r="I1" s="2" t="inlineStr">
        <is>
          <t>12 Months Ended</t>
        </is>
      </c>
    </row>
    <row r="2">
      <c r="B2" s="2" t="inlineStr">
        <is>
          <t>Feb. 27, 2025</t>
        </is>
      </c>
      <c r="C2" s="2" t="inlineStr">
        <is>
          <t>Feb. 26, 2025</t>
        </is>
      </c>
      <c r="D2" s="2" t="inlineStr">
        <is>
          <t>Feb. 25, 2025</t>
        </is>
      </c>
      <c r="E2" s="2" t="inlineStr">
        <is>
          <t>Feb. 24, 2025</t>
        </is>
      </c>
      <c r="F2" s="2" t="inlineStr">
        <is>
          <t>Feb. 29, 2024</t>
        </is>
      </c>
      <c r="G2" s="2" t="inlineStr">
        <is>
          <t>Feb. 06, 2024</t>
        </is>
      </c>
      <c r="H2" s="2" t="inlineStr">
        <is>
          <t>Feb. 29, 2024</t>
        </is>
      </c>
      <c r="I2" s="2" t="inlineStr">
        <is>
          <t>Dec. 31, 2024</t>
        </is>
      </c>
      <c r="J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convertibl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50000</v>
      </c>
      <c r="J4" s="4" t="inlineStr">
        <is>
          <t xml:space="preserve"> </t>
        </is>
      </c>
    </row>
    <row r="5">
      <c r="A5" s="4" t="inlineStr">
        <is>
          <t>Two Investors [Member] | Convertible Notes Pay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convertible notes</t>
        </is>
      </c>
      <c r="B7" s="4" t="inlineStr">
        <is>
          <t xml:space="preserve"> </t>
        </is>
      </c>
      <c r="C7" s="4" t="inlineStr">
        <is>
          <t xml:space="preserve"> </t>
        </is>
      </c>
      <c r="D7" s="4" t="inlineStr">
        <is>
          <t xml:space="preserve"> </t>
        </is>
      </c>
      <c r="E7" s="4" t="inlineStr">
        <is>
          <t xml:space="preserve"> </t>
        </is>
      </c>
      <c r="F7" s="5" t="n">
        <v>250000</v>
      </c>
      <c r="G7" s="4" t="inlineStr">
        <is>
          <t xml:space="preserve"> </t>
        </is>
      </c>
      <c r="H7" s="4" t="inlineStr">
        <is>
          <t xml:space="preserve"> </t>
        </is>
      </c>
      <c r="I7" s="4" t="inlineStr">
        <is>
          <t xml:space="preserve"> </t>
        </is>
      </c>
      <c r="J7" s="4" t="inlineStr">
        <is>
          <t xml:space="preserve"> </t>
        </is>
      </c>
    </row>
    <row r="8">
      <c r="A8" s="4" t="inlineStr">
        <is>
          <t>Convertible price,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x)
100% less the discount of 25% and (y) the lowest per share purchase price of the equity securities issued in the next equity financing;
and/or (ii) corporate transaction conversion: at the closing of a major corporate transaction, the note will convert into that number
of conversion shares equal to the quotient obtained by dividing (x) the outstanding principal balance of such note on the closing of
such corporate transaction by (y) the applicable conversion price of the product of (x) 100% less the discount of 25% and (y) the volume
weighted average trading price on the date that is ten days immediately prior to the closing date of the corporate transaction; and/or
(iii) at any time on or after the maturity date, each note will convert into that number of conversion shares equal to the quotient obtained
by dividing (x) the outstanding principal balance of the note on the date of such conversion by (y) the applicable conversion price of
the product of (x) 100% less the discount of 25%</t>
        </is>
      </c>
      <c r="I8" s="4" t="inlineStr">
        <is>
          <t xml:space="preserve"> </t>
        </is>
      </c>
      <c r="J8" s="4" t="inlineStr">
        <is>
          <t xml:space="preserve"> </t>
        </is>
      </c>
    </row>
    <row r="9">
      <c r="A9" s="4" t="inlineStr">
        <is>
          <t>Roy Chestnutt [Member] | Convertible Notes Pay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5" t="n">
        <v>50000</v>
      </c>
      <c r="H11" s="4" t="inlineStr">
        <is>
          <t xml:space="preserve"> </t>
        </is>
      </c>
      <c r="I11" s="4" t="inlineStr">
        <is>
          <t xml:space="preserve"> </t>
        </is>
      </c>
      <c r="J11" s="4" t="inlineStr">
        <is>
          <t xml:space="preserve"> </t>
        </is>
      </c>
    </row>
    <row r="12">
      <c r="A12" s="4" t="inlineStr">
        <is>
          <t>Convertible price,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x)
100% less the discount of 25% and (y) the lowest per share purchase price of the equity securities issued in the next equity financing;
and/or (ii) corporate transaction conversion: at the closing of a major corporate transaction, the note will convert into that number
of conversion shares equal to the quotient obtained by dividing (x) the outstanding principal balance of such note on the closing of
such corporate transaction by (y) the applicable conversion price of the product of (x) 100% less the discount of 25% and (y) the volume
weighted average trading price on the date that is ten days immediately prior to the closing date of the corporate transaction; and/or
(iii) at any time on or after the maturity date, each note will convert into that number of conversion shares equal to the quotient obtained
by dividing (x) the outstanding principal balance of the note on the date of such conversion by (y) the applicable conversion price of
the product of (x) 100% less the discount of 25%</t>
        </is>
      </c>
      <c r="H12" s="4" t="inlineStr">
        <is>
          <t xml:space="preserve"> </t>
        </is>
      </c>
      <c r="I12" s="4" t="inlineStr">
        <is>
          <t xml:space="preserve"> </t>
        </is>
      </c>
      <c r="J12" s="4" t="inlineStr">
        <is>
          <t xml:space="preserve"> </t>
        </is>
      </c>
    </row>
    <row r="13">
      <c r="A13" s="4" t="inlineStr">
        <is>
          <t>Manoel Amorim [Member] | Convertible Notes Payable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convertible notes</t>
        </is>
      </c>
      <c r="B15" s="4" t="inlineStr">
        <is>
          <t xml:space="preserve"> </t>
        </is>
      </c>
      <c r="C15" s="5" t="n">
        <v>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tible price, description</t>
        </is>
      </c>
      <c r="B16" s="4" t="inlineStr">
        <is>
          <t xml:space="preserve"> </t>
        </is>
      </c>
      <c r="C16" s="4" t="inlineStr">
        <is>
          <t>(x) 100% less the discount of 25% and (y) the lowest per share purchase price
of the equity securities issued in the next equity financing; and/or (ii) corporate transaction conversion: at the closing of a major
corporate transaction, the note will convert into that number of conversion shares equal to the quotient obtained by dividing (x) the
outstanding principal balance of such note on the closing of such corporate transaction by (y) the applicable conversion price of the
product of (x) 100% less the discount of 25% and (y) the volume weighted average trading price on the date that is ten days immediately
prior to the closing date of the corporate transaction; and/or (iii) at any time on or after the maturity date, each note will convert
into that number of conversion shares equal to the quotient obtained by dividing (x) the outstanding principal balance of the note on
the date of such conversion by (y) the applicable conversion price of the product of (x) 100% less the discount of 25%</t>
        </is>
      </c>
      <c r="D16" s="4" t="inlineStr">
        <is>
          <t xml:space="preserve"> </t>
        </is>
      </c>
      <c r="E16" s="4" t="inlineStr">
        <is>
          <t>(x) 100% less the discount of 25% and (y) the lowest per share purchase price
of the equity securities issued in the next equity financing; and/or (ii) corporate transaction conversion: at the closing of a major
corporate transaction, the note will convert into that number of conversion shares equal to the quotient obtained by dividing (x) the
outstanding principal balance of such note on the closing of such corporate transaction by (y) the applicable conversion price of the
product of (x) 100% less the discount of 25% and (y) the volume weighted average trading price on the date that is ten days immediately
prior to the closing date of the corporate transaction; and/or (iii) at any time on or after the maturity date, each note will convert
into that number of conversion shares equal to the quotient obtained by dividing (x) the outstanding principal balance of the note on
the date of such conversion by (y) the applicable conversion price of the product of (x) 100% less the discount of 25%</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owland Day [Member] | Subsequent Event [Member] | Senior Secured Promissory Note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convertible notes</t>
        </is>
      </c>
      <c r="B19" s="4" t="inlineStr">
        <is>
          <t>Apr. 11,  2025</t>
        </is>
      </c>
      <c r="C19" s="4" t="inlineStr">
        <is>
          <t xml:space="preserve"> </t>
        </is>
      </c>
      <c r="D19" s="4" t="inlineStr">
        <is>
          <t>Apr. 11,  2025</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hief Executive Officer And Dir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ari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00000</v>
      </c>
      <c r="J22" s="4" t="inlineStr">
        <is>
          <t xml:space="preserve"> </t>
        </is>
      </c>
    </row>
  </sheetData>
  <mergeCells count="2">
    <mergeCell ref="A1:A2"/>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31304</v>
      </c>
      <c r="C4" s="5" t="n">
        <v>70903</v>
      </c>
    </row>
    <row r="5">
      <c r="A5" s="4" t="inlineStr">
        <is>
          <t>Total revenue</t>
        </is>
      </c>
      <c r="B5" s="6" t="n">
        <v>31304</v>
      </c>
      <c r="C5" s="6" t="n">
        <v>70903</v>
      </c>
    </row>
    <row r="6">
      <c r="A6" s="3" t="inlineStr">
        <is>
          <t>Operating expenses:</t>
        </is>
      </c>
      <c r="B6" s="4" t="inlineStr">
        <is>
          <t xml:space="preserve"> </t>
        </is>
      </c>
      <c r="C6" s="4" t="inlineStr">
        <is>
          <t xml:space="preserve"> </t>
        </is>
      </c>
    </row>
    <row r="7">
      <c r="A7" s="4" t="inlineStr">
        <is>
          <t>Research and development</t>
        </is>
      </c>
      <c r="B7" s="6" t="n">
        <v>896899</v>
      </c>
      <c r="C7" s="6" t="n">
        <v>757267</v>
      </c>
    </row>
    <row r="8">
      <c r="A8" s="4" t="inlineStr">
        <is>
          <t>General and administrative</t>
        </is>
      </c>
      <c r="B8" s="6" t="n">
        <v>2937425</v>
      </c>
      <c r="C8" s="6" t="n">
        <v>4074187</v>
      </c>
    </row>
    <row r="9">
      <c r="A9" s="4" t="inlineStr">
        <is>
          <t>Advertising and marketing</t>
        </is>
      </c>
      <c r="B9" s="6" t="n">
        <v>92688</v>
      </c>
      <c r="C9" s="6" t="n">
        <v>192747</v>
      </c>
    </row>
    <row r="10">
      <c r="A10" s="4" t="inlineStr">
        <is>
          <t>Legal and professional</t>
        </is>
      </c>
      <c r="B10" s="6" t="n">
        <v>625957</v>
      </c>
      <c r="C10" s="6" t="n">
        <v>464930</v>
      </c>
    </row>
    <row r="11">
      <c r="A11" s="4" t="inlineStr">
        <is>
          <t>Impairment expense</t>
        </is>
      </c>
      <c r="B11" s="4" t="inlineStr">
        <is>
          <t xml:space="preserve"> </t>
        </is>
      </c>
      <c r="C11" s="6" t="n">
        <v>685666</v>
      </c>
    </row>
    <row r="12">
      <c r="A12" s="4" t="inlineStr">
        <is>
          <t>Total operating expenses</t>
        </is>
      </c>
      <c r="B12" s="6" t="n">
        <v>4552969</v>
      </c>
      <c r="C12" s="6" t="n">
        <v>6174797</v>
      </c>
    </row>
    <row r="13">
      <c r="A13" s="4" t="inlineStr">
        <is>
          <t>Loss from operations</t>
        </is>
      </c>
      <c r="B13" s="6" t="n">
        <v>-4521665</v>
      </c>
      <c r="C13" s="6" t="n">
        <v>-6103894</v>
      </c>
    </row>
    <row r="14">
      <c r="A14" s="3" t="inlineStr">
        <is>
          <t>Other expense:</t>
        </is>
      </c>
      <c r="B14" s="4" t="inlineStr">
        <is>
          <t xml:space="preserve"> </t>
        </is>
      </c>
      <c r="C14" s="4" t="inlineStr">
        <is>
          <t xml:space="preserve"> </t>
        </is>
      </c>
    </row>
    <row r="15">
      <c r="A15" s="4" t="inlineStr">
        <is>
          <t>Interest expense</t>
        </is>
      </c>
      <c r="B15" s="6" t="n">
        <v>-73890</v>
      </c>
      <c r="C15" s="6" t="n">
        <v>-43169</v>
      </c>
    </row>
    <row r="16">
      <c r="A16" s="4" t="inlineStr">
        <is>
          <t>Total other expense</t>
        </is>
      </c>
      <c r="B16" s="6" t="n">
        <v>-73890</v>
      </c>
      <c r="C16" s="6" t="n">
        <v>-43169</v>
      </c>
    </row>
    <row r="17">
      <c r="A17" s="4" t="inlineStr">
        <is>
          <t>Net loss</t>
        </is>
      </c>
      <c r="B17" s="6" t="n">
        <v>-4595555</v>
      </c>
      <c r="C17" s="6" t="n">
        <v>-6147063</v>
      </c>
    </row>
    <row r="18">
      <c r="A18" s="3" t="inlineStr">
        <is>
          <t>Deemed dividend</t>
        </is>
      </c>
      <c r="B18" s="4" t="inlineStr">
        <is>
          <t xml:space="preserve"> </t>
        </is>
      </c>
      <c r="C18" s="4" t="inlineStr">
        <is>
          <t xml:space="preserve"> </t>
        </is>
      </c>
    </row>
    <row r="19">
      <c r="A19" s="4" t="inlineStr">
        <is>
          <t>Common stock dividend</t>
        </is>
      </c>
      <c r="B19" s="6" t="n">
        <v>-1011803</v>
      </c>
      <c r="C19" s="4" t="inlineStr">
        <is>
          <t xml:space="preserve"> </t>
        </is>
      </c>
    </row>
    <row r="20">
      <c r="A20" s="4" t="inlineStr">
        <is>
          <t>Net loss available to common shareholders</t>
        </is>
      </c>
      <c r="B20" s="5" t="n">
        <v>-5607358</v>
      </c>
      <c r="C20" s="5" t="n">
        <v>-6147063</v>
      </c>
    </row>
    <row r="21">
      <c r="A21" s="3" t="inlineStr">
        <is>
          <t>Net loss per common share:</t>
        </is>
      </c>
      <c r="B21" s="4" t="inlineStr">
        <is>
          <t xml:space="preserve"> </t>
        </is>
      </c>
      <c r="C21" s="4" t="inlineStr">
        <is>
          <t xml:space="preserve"> </t>
        </is>
      </c>
    </row>
    <row r="22">
      <c r="A22" s="4" t="inlineStr">
        <is>
          <t>Basic</t>
        </is>
      </c>
      <c r="B22" s="8" t="n">
        <v>-0.17</v>
      </c>
      <c r="C22" s="8" t="n">
        <v>-0.22</v>
      </c>
    </row>
    <row r="23">
      <c r="A23" s="4" t="inlineStr">
        <is>
          <t>Diluted</t>
        </is>
      </c>
      <c r="B23" s="8" t="n">
        <v>-0.17</v>
      </c>
      <c r="C23" s="8" t="n">
        <v>-0.22</v>
      </c>
    </row>
    <row r="24">
      <c r="A24" s="3" t="inlineStr">
        <is>
          <t>Weighted average common shares outstanding:</t>
        </is>
      </c>
      <c r="B24" s="4" t="inlineStr">
        <is>
          <t xml:space="preserve"> </t>
        </is>
      </c>
      <c r="C24" s="4" t="inlineStr">
        <is>
          <t xml:space="preserve"> </t>
        </is>
      </c>
    </row>
    <row r="25">
      <c r="A25" s="4" t="inlineStr">
        <is>
          <t>Basic</t>
        </is>
      </c>
      <c r="B25" s="6" t="n">
        <v>33883019</v>
      </c>
      <c r="C25" s="6" t="n">
        <v>28546287</v>
      </c>
    </row>
    <row r="26">
      <c r="A26" s="4" t="inlineStr">
        <is>
          <t>Diluted</t>
        </is>
      </c>
      <c r="B26" s="6" t="n">
        <v>33883019</v>
      </c>
      <c r="C26" s="6" t="n">
        <v>285462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6" customWidth="1" min="1" max="1"/>
    <col width="59" customWidth="1" min="2" max="2"/>
    <col width="61" customWidth="1" min="3" max="3"/>
    <col width="22" customWidth="1" min="4" max="4"/>
    <col width="36" customWidth="1" min="5" max="5"/>
    <col width="27" customWidth="1" min="6" max="6"/>
    <col width="13" customWidth="1" min="7" max="7"/>
  </cols>
  <sheetData>
    <row r="1">
      <c r="A1" s="1" t="inlineStr">
        <is>
          <t>Statements of Changes in Stockholders' Equity (Deficit) - USD ($)</t>
        </is>
      </c>
      <c r="B1" s="2" t="inlineStr">
        <is>
          <t>Preferred Stock [Member] Series A Preferred Stock [Member]</t>
        </is>
      </c>
      <c r="C1" s="2" t="inlineStr">
        <is>
          <t>Preferred Stock [Member] Series B-1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22</t>
        </is>
      </c>
      <c r="B2" s="5" t="n">
        <v>2</v>
      </c>
      <c r="C2" s="4" t="inlineStr">
        <is>
          <t xml:space="preserve"> </t>
        </is>
      </c>
      <c r="D2" s="5" t="n">
        <v>24984</v>
      </c>
      <c r="E2" s="5" t="n">
        <v>24156001</v>
      </c>
      <c r="F2" s="5" t="n">
        <v>-27761733</v>
      </c>
      <c r="G2" s="5" t="n">
        <v>-3580746</v>
      </c>
    </row>
    <row r="3">
      <c r="A3" s="4" t="inlineStr">
        <is>
          <t>Temporary equity balance, shares at Dec. 31, 2022</t>
        </is>
      </c>
      <c r="B3" s="4" t="inlineStr">
        <is>
          <t xml:space="preserve"> </t>
        </is>
      </c>
      <c r="C3" s="6" t="n">
        <v>5673346</v>
      </c>
      <c r="D3" s="4" t="inlineStr">
        <is>
          <t xml:space="preserve"> </t>
        </is>
      </c>
      <c r="E3" s="4" t="inlineStr">
        <is>
          <t xml:space="preserve"> </t>
        </is>
      </c>
      <c r="F3" s="4" t="inlineStr">
        <is>
          <t xml:space="preserve"> </t>
        </is>
      </c>
      <c r="G3" s="4" t="inlineStr">
        <is>
          <t xml:space="preserve"> </t>
        </is>
      </c>
    </row>
    <row r="4">
      <c r="A4" s="4" t="inlineStr">
        <is>
          <t>Temporary equity balance, value at Dec. 31, 2022</t>
        </is>
      </c>
      <c r="B4" s="4" t="inlineStr">
        <is>
          <t xml:space="preserve"> </t>
        </is>
      </c>
      <c r="C4" s="5" t="n">
        <v>4016616</v>
      </c>
      <c r="D4" s="4" t="inlineStr">
        <is>
          <t xml:space="preserve"> </t>
        </is>
      </c>
      <c r="E4" s="4" t="inlineStr">
        <is>
          <t xml:space="preserve"> </t>
        </is>
      </c>
      <c r="F4" s="4" t="inlineStr">
        <is>
          <t xml:space="preserve"> </t>
        </is>
      </c>
      <c r="G4" s="4" t="inlineStr">
        <is>
          <t xml:space="preserve"> </t>
        </is>
      </c>
    </row>
    <row r="5">
      <c r="A5" s="4" t="inlineStr">
        <is>
          <t>Balance, shares at Dec. 31, 2022</t>
        </is>
      </c>
      <c r="B5" s="6" t="n">
        <v>2068</v>
      </c>
      <c r="C5" s="4" t="inlineStr">
        <is>
          <t xml:space="preserve"> </t>
        </is>
      </c>
      <c r="D5" s="6" t="n">
        <v>24983593</v>
      </c>
      <c r="E5" s="4" t="inlineStr">
        <is>
          <t xml:space="preserve"> </t>
        </is>
      </c>
      <c r="F5" s="4" t="inlineStr">
        <is>
          <t xml:space="preserve"> </t>
        </is>
      </c>
      <c r="G5" s="4" t="inlineStr">
        <is>
          <t xml:space="preserve"> </t>
        </is>
      </c>
    </row>
    <row r="6">
      <c r="A6" s="4" t="inlineStr">
        <is>
          <t>Common shares issued for cash</t>
        </is>
      </c>
      <c r="B6" s="4" t="inlineStr">
        <is>
          <t xml:space="preserve"> </t>
        </is>
      </c>
      <c r="C6" s="4" t="inlineStr">
        <is>
          <t xml:space="preserve"> </t>
        </is>
      </c>
      <c r="D6" s="5" t="n">
        <v>6023</v>
      </c>
      <c r="E6" s="6" t="n">
        <v>3101097</v>
      </c>
      <c r="F6" s="4" t="inlineStr">
        <is>
          <t xml:space="preserve"> </t>
        </is>
      </c>
      <c r="G6" s="5" t="n">
        <v>3107120</v>
      </c>
    </row>
    <row r="7">
      <c r="A7" s="4" t="inlineStr">
        <is>
          <t>Common shares issued for cash, shares</t>
        </is>
      </c>
      <c r="B7" s="4" t="inlineStr">
        <is>
          <t xml:space="preserve"> </t>
        </is>
      </c>
      <c r="C7" s="4" t="inlineStr">
        <is>
          <t xml:space="preserve"> </t>
        </is>
      </c>
      <c r="D7" s="6" t="n">
        <v>6023067</v>
      </c>
      <c r="E7" s="4" t="inlineStr">
        <is>
          <t xml:space="preserve"> </t>
        </is>
      </c>
      <c r="F7" s="4" t="inlineStr">
        <is>
          <t xml:space="preserve"> </t>
        </is>
      </c>
      <c r="G7" s="6" t="n">
        <v>6023067</v>
      </c>
    </row>
    <row r="8">
      <c r="A8" s="4" t="inlineStr">
        <is>
          <t>Stock based compensation</t>
        </is>
      </c>
      <c r="B8" s="4" t="inlineStr">
        <is>
          <t xml:space="preserve"> </t>
        </is>
      </c>
      <c r="C8" s="4" t="inlineStr">
        <is>
          <t xml:space="preserve"> </t>
        </is>
      </c>
      <c r="D8" s="5" t="n">
        <v>216</v>
      </c>
      <c r="E8" s="6" t="n">
        <v>144787</v>
      </c>
      <c r="F8" s="4" t="inlineStr">
        <is>
          <t xml:space="preserve"> </t>
        </is>
      </c>
      <c r="G8" s="5" t="n">
        <v>145003</v>
      </c>
    </row>
    <row r="9">
      <c r="A9" s="4" t="inlineStr">
        <is>
          <t>Stock based compensation, shares</t>
        </is>
      </c>
      <c r="B9" s="4" t="inlineStr">
        <is>
          <t xml:space="preserve"> </t>
        </is>
      </c>
      <c r="C9" s="4" t="inlineStr">
        <is>
          <t xml:space="preserve"> </t>
        </is>
      </c>
      <c r="D9" s="6" t="n">
        <v>216000</v>
      </c>
      <c r="E9" s="4" t="inlineStr">
        <is>
          <t xml:space="preserve"> </t>
        </is>
      </c>
      <c r="F9" s="4" t="inlineStr">
        <is>
          <t xml:space="preserve"> </t>
        </is>
      </c>
      <c r="G9" s="4" t="inlineStr">
        <is>
          <t xml:space="preserve"> </t>
        </is>
      </c>
    </row>
    <row r="10">
      <c r="A10" s="4" t="inlineStr">
        <is>
          <t>Contributed capital</t>
        </is>
      </c>
      <c r="B10" s="4" t="inlineStr">
        <is>
          <t xml:space="preserve"> </t>
        </is>
      </c>
      <c r="C10" s="4" t="inlineStr">
        <is>
          <t xml:space="preserve"> </t>
        </is>
      </c>
      <c r="D10" s="4" t="inlineStr">
        <is>
          <t xml:space="preserve"> </t>
        </is>
      </c>
      <c r="E10" s="6" t="n">
        <v>351459</v>
      </c>
      <c r="F10" s="4" t="inlineStr">
        <is>
          <t xml:space="preserve"> </t>
        </is>
      </c>
      <c r="G10" s="6" t="n">
        <v>351459</v>
      </c>
    </row>
    <row r="11">
      <c r="A11" s="4" t="inlineStr">
        <is>
          <t>Imputed interest</t>
        </is>
      </c>
      <c r="B11" s="4" t="inlineStr">
        <is>
          <t xml:space="preserve"> </t>
        </is>
      </c>
      <c r="C11" s="4" t="inlineStr">
        <is>
          <t xml:space="preserve"> </t>
        </is>
      </c>
      <c r="D11" s="4" t="inlineStr">
        <is>
          <t xml:space="preserve"> </t>
        </is>
      </c>
      <c r="E11" s="6" t="n">
        <v>6660</v>
      </c>
      <c r="F11" s="4" t="inlineStr">
        <is>
          <t xml:space="preserve"> </t>
        </is>
      </c>
      <c r="G11" s="6" t="n">
        <v>6660</v>
      </c>
    </row>
    <row r="12">
      <c r="A12" s="4" t="inlineStr">
        <is>
          <t>Stock based compensation</t>
        </is>
      </c>
      <c r="B12" s="4" t="inlineStr">
        <is>
          <t xml:space="preserve"> </t>
        </is>
      </c>
      <c r="C12" s="4" t="inlineStr">
        <is>
          <t xml:space="preserve"> </t>
        </is>
      </c>
      <c r="D12" s="5" t="n">
        <v>1773</v>
      </c>
      <c r="E12" s="6" t="n">
        <v>131187</v>
      </c>
      <c r="F12" s="4" t="inlineStr">
        <is>
          <t xml:space="preserve"> </t>
        </is>
      </c>
      <c r="G12" s="6" t="n">
        <v>132960</v>
      </c>
    </row>
    <row r="13">
      <c r="A13" s="4" t="inlineStr">
        <is>
          <t>Temporary equity stock based compensation, shares</t>
        </is>
      </c>
      <c r="B13" s="4" t="inlineStr">
        <is>
          <t xml:space="preserve"> </t>
        </is>
      </c>
      <c r="C13" s="6" t="n">
        <v>2946074</v>
      </c>
      <c r="D13" s="4" t="inlineStr">
        <is>
          <t xml:space="preserve"> </t>
        </is>
      </c>
      <c r="E13" s="4" t="inlineStr">
        <is>
          <t xml:space="preserve"> </t>
        </is>
      </c>
      <c r="F13" s="4" t="inlineStr">
        <is>
          <t xml:space="preserve"> </t>
        </is>
      </c>
      <c r="G13" s="4" t="inlineStr">
        <is>
          <t xml:space="preserve"> </t>
        </is>
      </c>
    </row>
    <row r="14">
      <c r="A14" s="4" t="inlineStr">
        <is>
          <t>Temporary equity stock based compensation</t>
        </is>
      </c>
      <c r="B14" s="4" t="inlineStr">
        <is>
          <t xml:space="preserve"> </t>
        </is>
      </c>
      <c r="C14" s="5" t="n">
        <v>2085762</v>
      </c>
      <c r="D14" s="4" t="inlineStr">
        <is>
          <t xml:space="preserve"> </t>
        </is>
      </c>
      <c r="E14" s="4" t="inlineStr">
        <is>
          <t xml:space="preserve"> </t>
        </is>
      </c>
      <c r="F14" s="4" t="inlineStr">
        <is>
          <t xml:space="preserve"> </t>
        </is>
      </c>
      <c r="G14" s="4" t="inlineStr">
        <is>
          <t xml:space="preserve"> </t>
        </is>
      </c>
    </row>
    <row r="15">
      <c r="A15" s="4" t="inlineStr">
        <is>
          <t>Stock based compensation, shares</t>
        </is>
      </c>
      <c r="B15" s="4" t="inlineStr">
        <is>
          <t xml:space="preserve"> </t>
        </is>
      </c>
      <c r="C15" s="4" t="inlineStr">
        <is>
          <t xml:space="preserve"> </t>
        </is>
      </c>
      <c r="D15" s="6" t="n">
        <v>1772800</v>
      </c>
      <c r="E15" s="4" t="inlineStr">
        <is>
          <t xml:space="preserve"> </t>
        </is>
      </c>
      <c r="F15" s="4" t="inlineStr">
        <is>
          <t xml:space="preserve"> </t>
        </is>
      </c>
      <c r="G15" s="4" t="inlineStr">
        <is>
          <t xml:space="preserve"> </t>
        </is>
      </c>
    </row>
    <row r="16">
      <c r="A16" s="4" t="inlineStr">
        <is>
          <t>Reclassification of mezzanine equity</t>
        </is>
      </c>
      <c r="B16" s="4" t="inlineStr">
        <is>
          <t xml:space="preserve"> </t>
        </is>
      </c>
      <c r="C16" s="5" t="n">
        <v>862</v>
      </c>
      <c r="D16" s="4" t="inlineStr">
        <is>
          <t xml:space="preserve"> </t>
        </is>
      </c>
      <c r="E16" s="6" t="n">
        <v>6101516</v>
      </c>
      <c r="F16" s="4" t="inlineStr">
        <is>
          <t xml:space="preserve"> </t>
        </is>
      </c>
      <c r="G16" s="6" t="n">
        <v>6102378</v>
      </c>
    </row>
    <row r="17">
      <c r="A17" s="4" t="inlineStr">
        <is>
          <t>Temporary equity reclassification of mezzanine equity, shares</t>
        </is>
      </c>
      <c r="B17" s="4" t="inlineStr">
        <is>
          <t xml:space="preserve"> </t>
        </is>
      </c>
      <c r="C17" s="6" t="n">
        <v>-8619420</v>
      </c>
      <c r="D17" s="4" t="inlineStr">
        <is>
          <t xml:space="preserve"> </t>
        </is>
      </c>
      <c r="E17" s="4" t="inlineStr">
        <is>
          <t xml:space="preserve"> </t>
        </is>
      </c>
      <c r="F17" s="4" t="inlineStr">
        <is>
          <t xml:space="preserve"> </t>
        </is>
      </c>
      <c r="G17" s="4" t="inlineStr">
        <is>
          <t xml:space="preserve"> </t>
        </is>
      </c>
    </row>
    <row r="18">
      <c r="A18" s="4" t="inlineStr">
        <is>
          <t>Temporary equity reclassification of mezzanine equity</t>
        </is>
      </c>
      <c r="B18" s="4" t="inlineStr">
        <is>
          <t xml:space="preserve"> </t>
        </is>
      </c>
      <c r="C18" s="5" t="n">
        <v>-6102378</v>
      </c>
      <c r="D18" s="4" t="inlineStr">
        <is>
          <t xml:space="preserve"> </t>
        </is>
      </c>
      <c r="E18" s="4" t="inlineStr">
        <is>
          <t xml:space="preserve"> </t>
        </is>
      </c>
      <c r="F18" s="4" t="inlineStr">
        <is>
          <t xml:space="preserve"> </t>
        </is>
      </c>
      <c r="G18" s="4" t="inlineStr">
        <is>
          <t xml:space="preserve"> </t>
        </is>
      </c>
    </row>
    <row r="19">
      <c r="A19" s="4" t="inlineStr">
        <is>
          <t>Reclassification of mezzanine equity, shares</t>
        </is>
      </c>
      <c r="B19" s="4" t="inlineStr">
        <is>
          <t xml:space="preserve"> </t>
        </is>
      </c>
      <c r="C19" s="6" t="n">
        <v>8619420</v>
      </c>
      <c r="D19" s="4" t="inlineStr">
        <is>
          <t xml:space="preserve"> </t>
        </is>
      </c>
      <c r="E19" s="4" t="inlineStr">
        <is>
          <t xml:space="preserve"> </t>
        </is>
      </c>
      <c r="F19" s="4" t="inlineStr">
        <is>
          <t xml:space="preserve"> </t>
        </is>
      </c>
      <c r="G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6" t="n">
        <v>-6147063</v>
      </c>
      <c r="G20" s="6" t="n">
        <v>-6147063</v>
      </c>
    </row>
    <row r="21">
      <c r="A21" s="4" t="inlineStr">
        <is>
          <t>Balance at Dec. 31, 2023</t>
        </is>
      </c>
      <c r="B21" s="5" t="n">
        <v>2</v>
      </c>
      <c r="C21" s="5" t="n">
        <v>862</v>
      </c>
      <c r="D21" s="5" t="n">
        <v>32996</v>
      </c>
      <c r="E21" s="6" t="n">
        <v>33992707</v>
      </c>
      <c r="F21" s="6" t="n">
        <v>-33908796</v>
      </c>
      <c r="G21" s="6" t="n">
        <v>117771</v>
      </c>
    </row>
    <row r="22">
      <c r="A22" s="4" t="inlineStr">
        <is>
          <t>Temporary equity balance, shares at Dec.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mporary equity balance, value at Dec.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shares at Dec. 31, 2023</t>
        </is>
      </c>
      <c r="B24" s="6" t="n">
        <v>2068</v>
      </c>
      <c r="C24" s="6" t="n">
        <v>8619420</v>
      </c>
      <c r="D24" s="6" t="n">
        <v>32995460</v>
      </c>
      <c r="E24" s="4" t="inlineStr">
        <is>
          <t xml:space="preserve"> </t>
        </is>
      </c>
      <c r="F24" s="4" t="inlineStr">
        <is>
          <t xml:space="preserve"> </t>
        </is>
      </c>
      <c r="G24" s="4" t="inlineStr">
        <is>
          <t xml:space="preserve"> </t>
        </is>
      </c>
    </row>
    <row r="25">
      <c r="A25" s="4" t="inlineStr">
        <is>
          <t>Common shares issued for cash</t>
        </is>
      </c>
      <c r="B25" s="4" t="inlineStr">
        <is>
          <t xml:space="preserve"> </t>
        </is>
      </c>
      <c r="C25" s="4" t="inlineStr">
        <is>
          <t xml:space="preserve"> </t>
        </is>
      </c>
      <c r="D25" s="5" t="n">
        <v>969</v>
      </c>
      <c r="E25" s="6" t="n">
        <v>724631</v>
      </c>
      <c r="F25" s="4" t="inlineStr">
        <is>
          <t xml:space="preserve"> </t>
        </is>
      </c>
      <c r="G25" s="5" t="n">
        <v>725600</v>
      </c>
    </row>
    <row r="26">
      <c r="A26" s="4" t="inlineStr">
        <is>
          <t>Common shares issued for cash, shares</t>
        </is>
      </c>
      <c r="B26" s="4" t="inlineStr">
        <is>
          <t xml:space="preserve"> </t>
        </is>
      </c>
      <c r="C26" s="4" t="inlineStr">
        <is>
          <t xml:space="preserve"> </t>
        </is>
      </c>
      <c r="D26" s="6" t="n">
        <v>969500</v>
      </c>
      <c r="E26" s="4" t="inlineStr">
        <is>
          <t xml:space="preserve"> </t>
        </is>
      </c>
      <c r="F26" s="4" t="inlineStr">
        <is>
          <t xml:space="preserve"> </t>
        </is>
      </c>
      <c r="G26" s="6" t="n">
        <v>969500</v>
      </c>
    </row>
    <row r="27">
      <c r="A27" s="4" t="inlineStr">
        <is>
          <t>Stock based compensation</t>
        </is>
      </c>
      <c r="B27" s="4" t="inlineStr">
        <is>
          <t xml:space="preserve"> </t>
        </is>
      </c>
      <c r="C27" s="4" t="inlineStr">
        <is>
          <t xml:space="preserve"> </t>
        </is>
      </c>
      <c r="D27" s="5" t="n">
        <v>1500</v>
      </c>
      <c r="E27" s="6" t="n">
        <v>1055791</v>
      </c>
      <c r="F27" s="4" t="inlineStr">
        <is>
          <t xml:space="preserve"> </t>
        </is>
      </c>
      <c r="G27" s="5" t="n">
        <v>1057291</v>
      </c>
    </row>
    <row r="28">
      <c r="A28" s="4" t="inlineStr">
        <is>
          <t>Stock based compensation, shares</t>
        </is>
      </c>
      <c r="B28" s="4" t="inlineStr">
        <is>
          <t xml:space="preserve"> </t>
        </is>
      </c>
      <c r="C28" s="4" t="inlineStr">
        <is>
          <t xml:space="preserve"> </t>
        </is>
      </c>
      <c r="D28" s="6" t="n">
        <v>1500000</v>
      </c>
      <c r="E28" s="4" t="inlineStr">
        <is>
          <t xml:space="preserve"> </t>
        </is>
      </c>
      <c r="F28" s="4" t="inlineStr">
        <is>
          <t xml:space="preserve"> </t>
        </is>
      </c>
      <c r="G28" s="4" t="inlineStr">
        <is>
          <t xml:space="preserve"> </t>
        </is>
      </c>
    </row>
    <row r="29">
      <c r="A29" s="4" t="inlineStr">
        <is>
          <t>Contributed capital</t>
        </is>
      </c>
      <c r="B29" s="4" t="inlineStr">
        <is>
          <t xml:space="preserve"> </t>
        </is>
      </c>
      <c r="C29" s="4" t="inlineStr">
        <is>
          <t xml:space="preserve"> </t>
        </is>
      </c>
      <c r="D29" s="4" t="inlineStr">
        <is>
          <t xml:space="preserve"> </t>
        </is>
      </c>
      <c r="E29" s="6" t="n">
        <v>4448</v>
      </c>
      <c r="F29" s="4" t="inlineStr">
        <is>
          <t xml:space="preserve"> </t>
        </is>
      </c>
      <c r="G29" s="6" t="n">
        <v>4448</v>
      </c>
    </row>
    <row r="30">
      <c r="A30" s="4" t="inlineStr">
        <is>
          <t>Imputed interest</t>
        </is>
      </c>
      <c r="B30" s="4" t="inlineStr">
        <is>
          <t xml:space="preserve"> </t>
        </is>
      </c>
      <c r="C30" s="4" t="inlineStr">
        <is>
          <t xml:space="preserve"> </t>
        </is>
      </c>
      <c r="D30" s="4" t="inlineStr">
        <is>
          <t xml:space="preserve"> </t>
        </is>
      </c>
      <c r="E30" s="6" t="n">
        <v>5625</v>
      </c>
      <c r="F30" s="4" t="inlineStr">
        <is>
          <t xml:space="preserve"> </t>
        </is>
      </c>
      <c r="G30" s="6" t="n">
        <v>5625</v>
      </c>
    </row>
    <row r="31">
      <c r="A31" s="4" t="inlineStr">
        <is>
          <t>Net loss</t>
        </is>
      </c>
      <c r="B31" s="4" t="inlineStr">
        <is>
          <t xml:space="preserve"> </t>
        </is>
      </c>
      <c r="C31" s="4" t="inlineStr">
        <is>
          <t xml:space="preserve"> </t>
        </is>
      </c>
      <c r="D31" s="4" t="inlineStr">
        <is>
          <t xml:space="preserve"> </t>
        </is>
      </c>
      <c r="E31" s="4" t="inlineStr">
        <is>
          <t xml:space="preserve"> </t>
        </is>
      </c>
      <c r="F31" s="6" t="n">
        <v>-4595555</v>
      </c>
      <c r="G31" s="6" t="n">
        <v>-4595555</v>
      </c>
    </row>
    <row r="32">
      <c r="A32" s="4" t="inlineStr">
        <is>
          <t>Deemed dividend</t>
        </is>
      </c>
      <c r="B32" s="4" t="inlineStr">
        <is>
          <t xml:space="preserve"> </t>
        </is>
      </c>
      <c r="C32" s="4" t="inlineStr">
        <is>
          <t xml:space="preserve"> </t>
        </is>
      </c>
      <c r="D32" s="5" t="n">
        <v>2326</v>
      </c>
      <c r="E32" s="6" t="n">
        <v>1009477</v>
      </c>
      <c r="F32" s="6" t="n">
        <v>-1011803</v>
      </c>
      <c r="G32" s="4" t="inlineStr">
        <is>
          <t xml:space="preserve"> </t>
        </is>
      </c>
    </row>
    <row r="33">
      <c r="A33" s="4" t="inlineStr">
        <is>
          <t>Deemed dividend, shares</t>
        </is>
      </c>
      <c r="B33" s="4" t="inlineStr">
        <is>
          <t xml:space="preserve"> </t>
        </is>
      </c>
      <c r="C33" s="4" t="inlineStr">
        <is>
          <t xml:space="preserve"> </t>
        </is>
      </c>
      <c r="D33" s="6" t="n">
        <v>2325983</v>
      </c>
      <c r="E33" s="4" t="inlineStr">
        <is>
          <t xml:space="preserve"> </t>
        </is>
      </c>
      <c r="F33" s="4" t="inlineStr">
        <is>
          <t xml:space="preserve"> </t>
        </is>
      </c>
      <c r="G33" s="4" t="inlineStr">
        <is>
          <t xml:space="preserve"> </t>
        </is>
      </c>
    </row>
    <row r="34">
      <c r="A34" s="4" t="inlineStr">
        <is>
          <t>Balance at Dec. 31, 2024</t>
        </is>
      </c>
      <c r="B34" s="5" t="n">
        <v>2</v>
      </c>
      <c r="C34" s="5" t="n">
        <v>862</v>
      </c>
      <c r="D34" s="5" t="n">
        <v>37791</v>
      </c>
      <c r="E34" s="5" t="n">
        <v>36792679</v>
      </c>
      <c r="F34" s="5" t="n">
        <v>-39516154</v>
      </c>
      <c r="G34" s="5" t="n">
        <v>-2684820</v>
      </c>
    </row>
    <row r="35">
      <c r="A35" s="4" t="inlineStr">
        <is>
          <t>Temporary equity balance, shares at Dec. 31,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emporary equity balance, value at Dec. 31,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shares at Dec. 31, 2024</t>
        </is>
      </c>
      <c r="B37" s="6" t="n">
        <v>2068</v>
      </c>
      <c r="C37" s="6" t="n">
        <v>8619420</v>
      </c>
      <c r="D37" s="6" t="n">
        <v>37790943</v>
      </c>
      <c r="E37" s="4" t="inlineStr">
        <is>
          <t xml:space="preserve"> </t>
        </is>
      </c>
      <c r="F37" s="4" t="inlineStr">
        <is>
          <t xml:space="preserve"> </t>
        </is>
      </c>
      <c r="G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595555</v>
      </c>
      <c r="C4" s="5" t="n">
        <v>-6147063</v>
      </c>
    </row>
    <row r="5">
      <c r="A5" s="3" t="inlineStr">
        <is>
          <t>Adjustment to reconcile net loss to cash used in operating activities:</t>
        </is>
      </c>
      <c r="B5" s="4" t="inlineStr">
        <is>
          <t xml:space="preserve"> </t>
        </is>
      </c>
      <c r="C5" s="4" t="inlineStr">
        <is>
          <t xml:space="preserve"> </t>
        </is>
      </c>
    </row>
    <row r="6">
      <c r="A6" s="4" t="inlineStr">
        <is>
          <t>Imputed interest</t>
        </is>
      </c>
      <c r="B6" s="6" t="n">
        <v>5625</v>
      </c>
      <c r="C6" s="6" t="n">
        <v>6660</v>
      </c>
    </row>
    <row r="7">
      <c r="A7" s="4" t="inlineStr">
        <is>
          <t>Additional shares issued for prior year software acquisition</t>
        </is>
      </c>
      <c r="B7" s="4" t="inlineStr">
        <is>
          <t xml:space="preserve"> </t>
        </is>
      </c>
      <c r="C7" s="6" t="n">
        <v>2218722</v>
      </c>
    </row>
    <row r="8">
      <c r="A8" s="4" t="inlineStr">
        <is>
          <t>Stock based compensation</t>
        </is>
      </c>
      <c r="B8" s="6" t="n">
        <v>1057291</v>
      </c>
      <c r="C8" s="6" t="n">
        <v>145003</v>
      </c>
    </row>
    <row r="9">
      <c r="A9" s="4" t="inlineStr">
        <is>
          <t>Amortization</t>
        </is>
      </c>
      <c r="B9" s="4" t="inlineStr">
        <is>
          <t xml:space="preserve"> </t>
        </is>
      </c>
      <c r="C9" s="6" t="n">
        <v>391809</v>
      </c>
    </row>
    <row r="10">
      <c r="A10" s="4" t="inlineStr">
        <is>
          <t>Impairment expense</t>
        </is>
      </c>
      <c r="B10" s="4" t="inlineStr">
        <is>
          <t xml:space="preserve"> </t>
        </is>
      </c>
      <c r="C10" s="6" t="n">
        <v>685666</v>
      </c>
    </row>
    <row r="11">
      <c r="A11" s="3" t="inlineStr">
        <is>
          <t>Net change in:</t>
        </is>
      </c>
      <c r="B11" s="4" t="inlineStr">
        <is>
          <t xml:space="preserve"> </t>
        </is>
      </c>
      <c r="C11" s="4" t="inlineStr">
        <is>
          <t xml:space="preserve"> </t>
        </is>
      </c>
    </row>
    <row r="12">
      <c r="A12" s="4" t="inlineStr">
        <is>
          <t>Accounts receivable</t>
        </is>
      </c>
      <c r="B12" s="6" t="n">
        <v>1935</v>
      </c>
      <c r="C12" s="6" t="n">
        <v>-6935</v>
      </c>
    </row>
    <row r="13">
      <c r="A13" s="4" t="inlineStr">
        <is>
          <t>Prepaid and other current assets</t>
        </is>
      </c>
      <c r="B13" s="6" t="n">
        <v>-87211</v>
      </c>
      <c r="C13" s="6" t="n">
        <v>-6820</v>
      </c>
    </row>
    <row r="14">
      <c r="A14" s="4" t="inlineStr">
        <is>
          <t>Accounts payable</t>
        </is>
      </c>
      <c r="B14" s="6" t="n">
        <v>388769</v>
      </c>
      <c r="C14" s="6" t="n">
        <v>614986</v>
      </c>
    </row>
    <row r="15">
      <c r="A15" s="4" t="inlineStr">
        <is>
          <t>Accrued expenses</t>
        </is>
      </c>
      <c r="B15" s="6" t="n">
        <v>18025</v>
      </c>
      <c r="C15" s="4" t="inlineStr">
        <is>
          <t xml:space="preserve"> </t>
        </is>
      </c>
    </row>
    <row r="16">
      <c r="A16" s="4" t="inlineStr">
        <is>
          <t>Accrued expenses, related party</t>
        </is>
      </c>
      <c r="B16" s="6" t="n">
        <v>-100123</v>
      </c>
      <c r="C16" s="6" t="n">
        <v>-279916</v>
      </c>
    </row>
    <row r="17">
      <c r="A17" s="4" t="inlineStr">
        <is>
          <t>Deferred revenue</t>
        </is>
      </c>
      <c r="B17" s="6" t="n">
        <v>700000</v>
      </c>
      <c r="C17" s="4" t="inlineStr">
        <is>
          <t xml:space="preserve"> </t>
        </is>
      </c>
    </row>
    <row r="18">
      <c r="A18" s="4" t="inlineStr">
        <is>
          <t>CASH FLOWS USED IN OPERATING ACTIVITIES</t>
        </is>
      </c>
      <c r="B18" s="6" t="n">
        <v>-2611244</v>
      </c>
      <c r="C18" s="6" t="n">
        <v>-2377888</v>
      </c>
    </row>
    <row r="19">
      <c r="A19" s="3" t="inlineStr">
        <is>
          <t>CASH FLOWS FROM INVESTING ACTIVITIES:</t>
        </is>
      </c>
      <c r="B19" s="4" t="inlineStr">
        <is>
          <t xml:space="preserve"> </t>
        </is>
      </c>
      <c r="C19" s="4" t="inlineStr">
        <is>
          <t xml:space="preserve"> </t>
        </is>
      </c>
    </row>
    <row r="20">
      <c r="A20" s="4" t="inlineStr">
        <is>
          <t>CASH FLOWS USED IN INVESTING ACTIVITIES</t>
        </is>
      </c>
      <c r="B20" s="4" t="inlineStr">
        <is>
          <t xml:space="preserve"> </t>
        </is>
      </c>
      <c r="C20" s="4" t="inlineStr">
        <is>
          <t xml:space="preserve"> </t>
        </is>
      </c>
    </row>
    <row r="21">
      <c r="A21" s="3" t="inlineStr">
        <is>
          <t>CASH FLOWS FROM FINANCING ACTIVITIES:</t>
        </is>
      </c>
      <c r="B21" s="4" t="inlineStr">
        <is>
          <t xml:space="preserve"> </t>
        </is>
      </c>
      <c r="C21" s="4" t="inlineStr">
        <is>
          <t xml:space="preserve"> </t>
        </is>
      </c>
    </row>
    <row r="22">
      <c r="A22" s="4" t="inlineStr">
        <is>
          <t>Reparyment of related party note</t>
        </is>
      </c>
      <c r="B22" s="6" t="n">
        <v>-221990</v>
      </c>
      <c r="C22" s="4" t="inlineStr">
        <is>
          <t xml:space="preserve"> </t>
        </is>
      </c>
    </row>
    <row r="23">
      <c r="A23" s="4" t="inlineStr">
        <is>
          <t>Proceeds from convertible notes</t>
        </is>
      </c>
      <c r="B23" s="6" t="n">
        <v>650000</v>
      </c>
      <c r="C23" s="4" t="inlineStr">
        <is>
          <t xml:space="preserve"> </t>
        </is>
      </c>
    </row>
    <row r="24">
      <c r="A24" s="4" t="inlineStr">
        <is>
          <t>Proceeds from related party advances</t>
        </is>
      </c>
      <c r="B24" s="6" t="n">
        <v>72000</v>
      </c>
      <c r="C24" s="4" t="inlineStr">
        <is>
          <t xml:space="preserve"> </t>
        </is>
      </c>
    </row>
    <row r="25">
      <c r="A25" s="4" t="inlineStr">
        <is>
          <t>Payment of related party advances</t>
        </is>
      </c>
      <c r="B25" s="6" t="n">
        <v>-72000</v>
      </c>
      <c r="C25" s="4" t="inlineStr">
        <is>
          <t xml:space="preserve"> </t>
        </is>
      </c>
    </row>
    <row r="26">
      <c r="A26" s="4" t="inlineStr">
        <is>
          <t>Proceeds from senior secured promissory notes, related party</t>
        </is>
      </c>
      <c r="B26" s="6" t="n">
        <v>643000</v>
      </c>
      <c r="C26" s="4" t="inlineStr">
        <is>
          <t xml:space="preserve"> </t>
        </is>
      </c>
    </row>
    <row r="27">
      <c r="A27" s="4" t="inlineStr">
        <is>
          <t>Payment to senior secured promissory notes, related party</t>
        </is>
      </c>
      <c r="B27" s="6" t="n">
        <v>-99485</v>
      </c>
      <c r="C27" s="4" t="inlineStr">
        <is>
          <t xml:space="preserve"> </t>
        </is>
      </c>
    </row>
    <row r="28">
      <c r="A28" s="4" t="inlineStr">
        <is>
          <t>Proceeds from issuance of common shares</t>
        </is>
      </c>
      <c r="B28" s="6" t="n">
        <v>725600</v>
      </c>
      <c r="C28" s="6" t="n">
        <v>3107120</v>
      </c>
    </row>
    <row r="29">
      <c r="A29" s="4" t="inlineStr">
        <is>
          <t>CASH FLOWS PROVIDED BY FINANCING ACTIVITIES</t>
        </is>
      </c>
      <c r="B29" s="6" t="n">
        <v>1697125</v>
      </c>
      <c r="C29" s="6" t="n">
        <v>3107120</v>
      </c>
    </row>
    <row r="30">
      <c r="A30" s="4" t="inlineStr">
        <is>
          <t>NET CHANGE IN CASH</t>
        </is>
      </c>
      <c r="B30" s="6" t="n">
        <v>-914119</v>
      </c>
      <c r="C30" s="6" t="n">
        <v>729232</v>
      </c>
    </row>
    <row r="31">
      <c r="A31" s="4" t="inlineStr">
        <is>
          <t>Cash, beginning of period</t>
        </is>
      </c>
      <c r="B31" s="6" t="n">
        <v>1129935</v>
      </c>
      <c r="C31" s="6" t="n">
        <v>400703</v>
      </c>
    </row>
    <row r="32">
      <c r="A32" s="4" t="inlineStr">
        <is>
          <t>Cash, end of period</t>
        </is>
      </c>
      <c r="B32" s="6" t="n">
        <v>215816</v>
      </c>
      <c r="C32" s="6" t="n">
        <v>1129935</v>
      </c>
    </row>
    <row r="33">
      <c r="A33" s="3" t="inlineStr">
        <is>
          <t>SUPPLEMENTAL CASH FLOW INFORMATION</t>
        </is>
      </c>
      <c r="B33" s="4" t="inlineStr">
        <is>
          <t xml:space="preserve"> </t>
        </is>
      </c>
      <c r="C33" s="4" t="inlineStr">
        <is>
          <t xml:space="preserve"> </t>
        </is>
      </c>
    </row>
    <row r="34">
      <c r="A34" s="4" t="inlineStr">
        <is>
          <t>Cash paid on interest expense</t>
        </is>
      </c>
      <c r="B34" s="6" t="n">
        <v>42526</v>
      </c>
      <c r="C34" s="4" t="inlineStr">
        <is>
          <t xml:space="preserve"> </t>
        </is>
      </c>
    </row>
    <row r="35">
      <c r="A35" s="4" t="inlineStr">
        <is>
          <t>Cash paid for income taxes</t>
        </is>
      </c>
      <c r="B35" s="4" t="inlineStr">
        <is>
          <t xml:space="preserve"> </t>
        </is>
      </c>
      <c r="C35" s="4" t="inlineStr">
        <is>
          <t xml:space="preserve"> </t>
        </is>
      </c>
    </row>
    <row r="36">
      <c r="A36" s="3" t="inlineStr">
        <is>
          <t>NON-CASH TRANSACTIONS</t>
        </is>
      </c>
      <c r="B36" s="4" t="inlineStr">
        <is>
          <t xml:space="preserve"> </t>
        </is>
      </c>
      <c r="C36" s="4" t="inlineStr">
        <is>
          <t xml:space="preserve"> </t>
        </is>
      </c>
    </row>
    <row r="37">
      <c r="A37" s="4" t="inlineStr">
        <is>
          <t>Expenses paid on the Company’s behalf</t>
        </is>
      </c>
      <c r="B37" s="6" t="n">
        <v>325381</v>
      </c>
      <c r="C37" s="6" t="n">
        <v>469952</v>
      </c>
    </row>
    <row r="38">
      <c r="A38" s="4" t="inlineStr">
        <is>
          <t>Deemed dividend</t>
        </is>
      </c>
      <c r="B38" s="6" t="n">
        <v>1011803</v>
      </c>
      <c r="C38" s="4" t="inlineStr">
        <is>
          <t xml:space="preserve"> </t>
        </is>
      </c>
    </row>
    <row r="39">
      <c r="A39" s="4" t="inlineStr">
        <is>
          <t>Reclassification of mezzanine equity</t>
        </is>
      </c>
      <c r="B39" s="4" t="inlineStr">
        <is>
          <t xml:space="preserve"> </t>
        </is>
      </c>
      <c r="C39" s="6" t="n">
        <v>6102378</v>
      </c>
    </row>
    <row r="40">
      <c r="A40" s="4" t="inlineStr">
        <is>
          <t>Contributed capital</t>
        </is>
      </c>
      <c r="B40" s="5" t="n">
        <v>4448</v>
      </c>
      <c r="C40" s="5" t="n">
        <v>3514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Note
1. Basis of Presentation The accompanying audited financial statements
of OneMeta Inc. (“we”, “our”, “OneMeta” or the “Company”) have been prepared in accordance
with generally accepted accounting principles in the United States of America and the rules of the Securities and Exchange Commission
(“SEC”). The Company’s fiscal year end is December 31. OneMeta was originally incorporated as Promotions
on Wheels Holdings, Inc., a Nevada corporation, on July 3, 2006. On December 26, 2008, the name of the Company was changed to Blindspot
Alert, Inc. On September 11, 2009, the Company’s name was changed to WebSafety, Inc. On March 23, 2021, the Company’s name
was changed to VeriDetx Corp. On June 8, 2021, the Company’s name was changed to WebSafety, Inc. On July 10, 2022, the Company’s
name was changed to OneMeta AI. On June 20, 2023, the Company’s name was changed to OneMeta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in the accompanying financial statements involving the valuation of stock-based compensation and long-term customer contracts. Cash
and Cash Equivalents Cash equivalents include all highly liquid
investments with original maturities of three months or less. Accounts
Receivable Accounts receivable are comprised of unsecured
amounts due from customers. The Company carries its accounts receivable at their face amounts less an allowance for credit losses. The
allowance for credit losses is recognized based on management’s estimate of likely losses per year, past experience, review
of customer profiles and the aging of receivable balances. As of December 31, 2024 and 2023, there was $ 1,160 and $ 0 of allowance for credit losses, respectively. Property
and Equipment Property and equipment are valued at cost.
Additions are capitalized and maintenance and repairs are charged to expense as incurred. Depreciation is provided using the straight-line
method over the estimated useful lives of the assets as follows: Schedule
of Property and Equipment
Estimated
Category Useful
Lives
Building and improvements 3 years The Company evaluates its long-lived assets
for impairment whenever events or changes in circumstances indicate that the carrying amount of such assets may not be recoverable. Recoverability
of a long-lived asset is measured by comparison of the carrying amount to the expected future undiscounted cash flows that the asset
is expected to generate. Any impairment to be recognized is measured by the amount by which the carrying amount of the asset exceeds
its fair value. During the year ended December 31, 2023, the Company evaluated the software for impairment and recorded an impairment
expense of $ 685,666 . Related
Parties The Company follows ASC 850, “Related
Party Disclosures,” for the identification of related parties and disclosure of related party transactions. 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market rates. Revenue
Recognition The Company recognizes revenue in accordance
with ASC Topic 606, Revenue From Contracts With Customers, which was adopted on January 1, 2018 using the modified retrospective method,
with no impact to the Company’s comparative financial statement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We enter into revenue arrangements in which
a customer may purchase a combination of subscriptions, consulting services, training and education. Fully hosted subscription services
(“SaaS”) allow customers to access hosted software during the contractual term without taking possession of the software. We recognize revenue ratably over the contractual
service term for hosted services that are priced based on a committed number of transactions where the delivery and consumption of the
benefit of the services occur evenly over time, beginning on the date the services associated with the committed transactions are first
made available to the customer and continuing through the end of the contractual service term. Over-usage fees and fees based on the
actual number of transactions are billed in accordance with contract terms as these fees are incurred and are included in the transaction
price of an arrangement as variable consideration. Revenue based on per-minute or per-word basis, where invoicing is aligned to the pattern
of performance, customer benefit and consumption, are typically accounted for utilizing the “as-invoiced” practical expedient.
Revenue for subscriptions sold as a fee per period is recognized ratably over the contractual term as the customer simultaneously receives
and consumes the benefit of the underlying service. Licenses for software may be purchased as
a subscription for a fixed period of time or based on usage. Revenue from licenses is recognized at the point in time the software is
available to the customer, provided all other revenue recognition criteria are met, and classified as revenue on our Statements of Operations.
Our interpretation or translation services fees are based on a per-minute or per-word basis, are typically accounted for utilizing the
“as-invoiced” practical expedient. Our services are comprised primarily of fees
related to training, and education for certain licenses that are recognized at a point in time. Training and education revenues are recognized
as the services are performed. Disaggregation of revenues Schedule of Disaggregation
of Revenue
12/31/2024 12/31/2023
For the Years Ended
12/31/2024 12/31/2023
Subscription and license $ 27,804 $ 54,483
Training and education 3,500 16,420
Total Revenue $ 31,304 $ 70,903 Deferred Revenue Deferred revenue includes service and support
contracts and represents the undelivered performance obligation of agreements that are typically for one year or less. On October 8,
2024, the Company entered into an OEM Agreement to provide OEM Solutions hosting consisting of over-the-phone consecutive AI language
translation solutions. Upon execution of the agreement, the Company received $ 700,000 from NICE as a credit balance for future service. The Company identified three separate performance obligations within
the contract. The performance obligations are OEM Solution service, professional services and technical support. The OEM Solution revenue
is recognized based on a per-minute rate while the professional services and technical support revenue is recognized based on a per hour
rate. The Company expects the $ 700,000 credit to be used mainly by OEM Solution and professional services. As of December 31, 2024, the Company expects to recognize
all the unsatisfied performance obligations as revenue in the following twelve months. As of December 31, 2024 and 2023, deferred revenue
was $ 700,000 and $ 0 ,
respectively. Stock-Based
Compensation All
stock-based awards to employees and non-employee contractors, including any grants of stock and stock options, are measured at fair value
at the grant date and recognized over the relevant vesting period in accordance with the Financial Accounting Standards Board (FASB)
Accounting Standards Codification (ASC) Topic 718. Stock based awards to non-employees are recognized as a selling, general and administrative
expense over the period of performance. Such awards are measured at fair value at the date of grant. In addition, for awards that vest
immediately, the awards are measured at fair value and recognized in full at the grant date. Basic
and Diluted Loss Per Share Basic loss per common share is computed by
dividing the net loss available to common shareholders by the weighted-average number of common shares outstanding during the period.
Diluted loss per common share is determined by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ccordingly, the number of weighted average
shares outstanding, as well as the amount of net loss per share are presented for basic and diluted per share calculations for the years
ended December 31, 2024 and 2023, reflected in the accompanying statement of operations. Segments
Reporting The Company manages its operations as a single
segment for the purpose of assessing performance and making operating decisions. The Company’s Chief Operating Decision Maker (“CODM”)
is its executive management committee. The CODM allocates resources and evaluates the performance of the Company using information about
combined net income from operations. All significant operating decisions are based upon an analysis of the Company as one operating
segment, which is the same as its reporting segment. Recent
Accounting Pronouncements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mendments do not change how segments are determined, aggregated, or how thresholds are applied to determine
reportable segments. We adopted ASU No. 2023-07 during the year ended December 31,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s of December 31, 2024, the
Company had not yet achieved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Where the anticipated offering
is unsuccessful, we expect to use proceeds from the issuance of equity, debt financings, or other capital transactions to fund our operations
and satisfy our liquidity requirements. Management is seeking to obtain additional funds by equity financing and or related party advances,
however, there is no assurance of additional funding being avail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8:19:32Z</dcterms:created>
  <dcterms:modified xmlns:dcterms="http://purl.org/dc/terms/" xmlns:xsi="http://www.w3.org/2001/XMLSchema-instance" xsi:type="dcterms:W3CDTF">2025-03-06T18:19:32Z</dcterms:modified>
</cp:coreProperties>
</file>